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Fair Value Measurement" sheetId="11" state="visible" r:id="rId11"/>
    <sheet xmlns:r="http://schemas.openxmlformats.org/officeDocument/2006/relationships" name="Derivative Financial Instrument" sheetId="12" state="visible" r:id="rId12"/>
    <sheet xmlns:r="http://schemas.openxmlformats.org/officeDocument/2006/relationships" name="Accrued Expenses" sheetId="13" state="visible" r:id="rId13"/>
    <sheet xmlns:r="http://schemas.openxmlformats.org/officeDocument/2006/relationships" name="Share Based Payments" sheetId="14" state="visible" r:id="rId14"/>
    <sheet xmlns:r="http://schemas.openxmlformats.org/officeDocument/2006/relationships" name="Net Income Attributable to Inte" sheetId="15" state="visible" r:id="rId15"/>
    <sheet xmlns:r="http://schemas.openxmlformats.org/officeDocument/2006/relationships" name="Segments and Geographic Areas" sheetId="16" state="visible" r:id="rId16"/>
    <sheet xmlns:r="http://schemas.openxmlformats.org/officeDocument/2006/relationships" name="Other Matters" sheetId="17" state="visible" r:id="rId17"/>
    <sheet xmlns:r="http://schemas.openxmlformats.org/officeDocument/2006/relationships" name="Subsequent Event" sheetId="18" state="visible" r:id="rId18"/>
    <sheet xmlns:r="http://schemas.openxmlformats.org/officeDocument/2006/relationships" name="Inventories (Tables)" sheetId="19" state="visible" r:id="rId19"/>
    <sheet xmlns:r="http://schemas.openxmlformats.org/officeDocument/2006/relationships" name="Fair Value Measurement (Tables)" sheetId="20" state="visible" r:id="rId20"/>
    <sheet xmlns:r="http://schemas.openxmlformats.org/officeDocument/2006/relationships" name="Share Based Payments (Tables)" sheetId="21" state="visible" r:id="rId21"/>
    <sheet xmlns:r="http://schemas.openxmlformats.org/officeDocument/2006/relationships" name="Net Income Attributable to In22" sheetId="22" state="visible" r:id="rId22"/>
    <sheet xmlns:r="http://schemas.openxmlformats.org/officeDocument/2006/relationships" name="Segments and Geographic Areas (" sheetId="23" state="visible" r:id="rId23"/>
    <sheet xmlns:r="http://schemas.openxmlformats.org/officeDocument/2006/relationships" name="Recent Accounting Pronounceme24" sheetId="24" state="visible" r:id="rId24"/>
    <sheet xmlns:r="http://schemas.openxmlformats.org/officeDocument/2006/relationships" name="Inventories (Details)" sheetId="25" state="visible" r:id="rId25"/>
    <sheet xmlns:r="http://schemas.openxmlformats.org/officeDocument/2006/relationships" name="Fair Value Measurement (Details" sheetId="26" state="visible" r:id="rId26"/>
    <sheet xmlns:r="http://schemas.openxmlformats.org/officeDocument/2006/relationships" name="Derivative Financial Instrume27" sheetId="27" state="visible" r:id="rId27"/>
    <sheet xmlns:r="http://schemas.openxmlformats.org/officeDocument/2006/relationships" name="Accrued Expenses (Details Narra" sheetId="28" state="visible" r:id="rId28"/>
    <sheet xmlns:r="http://schemas.openxmlformats.org/officeDocument/2006/relationships" name="Share Based Payments (Details)" sheetId="29" state="visible" r:id="rId29"/>
    <sheet xmlns:r="http://schemas.openxmlformats.org/officeDocument/2006/relationships" name="Share Based Payments (Details 1" sheetId="30" state="visible" r:id="rId30"/>
    <sheet xmlns:r="http://schemas.openxmlformats.org/officeDocument/2006/relationships" name="Share Based Payments (Details 2" sheetId="31" state="visible" r:id="rId31"/>
    <sheet xmlns:r="http://schemas.openxmlformats.org/officeDocument/2006/relationships" name="Share Based Payments (Details 3" sheetId="32" state="visible" r:id="rId32"/>
    <sheet xmlns:r="http://schemas.openxmlformats.org/officeDocument/2006/relationships" name="Share Based Payments (Details N" sheetId="33" state="visible" r:id="rId33"/>
    <sheet xmlns:r="http://schemas.openxmlformats.org/officeDocument/2006/relationships" name="Net Income Attributable to In34" sheetId="34" state="visible" r:id="rId34"/>
    <sheet xmlns:r="http://schemas.openxmlformats.org/officeDocument/2006/relationships" name="Net Income Attributable to In35" sheetId="35" state="visible" r:id="rId35"/>
    <sheet xmlns:r="http://schemas.openxmlformats.org/officeDocument/2006/relationships" name="Segments and Geographic Areas36" sheetId="36" state="visible" r:id="rId36"/>
    <sheet xmlns:r="http://schemas.openxmlformats.org/officeDocument/2006/relationships" name="Segments and Geographic Areas37" sheetId="37" state="visible" r:id="rId37"/>
    <sheet xmlns:r="http://schemas.openxmlformats.org/officeDocument/2006/relationships" name="Other Matters (Details Narrativ" sheetId="38" state="visible" r:id="rId38"/>
    <sheet xmlns:r="http://schemas.openxmlformats.org/officeDocument/2006/relationships" name="Subsequent Event (Details Narra" sheetId="39" state="visible" r:id="rId39"/>
  </sheets>
  <definedNames/>
  <calcPr calcId="124519" fullCalcOnLoad="1"/>
</workbook>
</file>

<file path=xl/sharedStrings.xml><?xml version="1.0" encoding="utf-8"?>
<sst xmlns="http://schemas.openxmlformats.org/spreadsheetml/2006/main" uniqueCount="376">
  <si>
    <t>Document and Entity Information - shares</t>
  </si>
  <si>
    <t>9 Months Ended</t>
  </si>
  <si>
    <t>Sep. 30, 2017</t>
  </si>
  <si>
    <t>Nov. 07, 2017</t>
  </si>
  <si>
    <t>Document And Entity Information [Abstract]</t>
  </si>
  <si>
    <t>Entity Registrant Name</t>
  </si>
  <si>
    <t>INTER PARFUMS INC</t>
  </si>
  <si>
    <t>Entity Central Index Key</t>
  </si>
  <si>
    <t>Document Type</t>
  </si>
  <si>
    <t>10-Q</t>
  </si>
  <si>
    <t>Trading Symbol</t>
  </si>
  <si>
    <t>IPAR</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3</t>
  </si>
  <si>
    <t>Document Fiscal Year Focus</t>
  </si>
  <si>
    <t>CONSOLIDATED BALANCE SHEETS (Unaudited) - USD ($) $ in Thousands</t>
  </si>
  <si>
    <t>Dec. 31, 2016</t>
  </si>
  <si>
    <t>Current assets:</t>
  </si>
  <si>
    <t>Cash and cash equivalents</t>
  </si>
  <si>
    <t>Short-term investments</t>
  </si>
  <si>
    <t>Accounts receivable, net</t>
  </si>
  <si>
    <t>Inventories</t>
  </si>
  <si>
    <t>Receivables, other</t>
  </si>
  <si>
    <t>Other current assets</t>
  </si>
  <si>
    <t>Income tax receivable</t>
  </si>
  <si>
    <t>Total current assets</t>
  </si>
  <si>
    <t>Equipment and leasehold improvements, net</t>
  </si>
  <si>
    <t>Trademarks, licenses and other intangible assets, net</t>
  </si>
  <si>
    <t>Deferred tax assets</t>
  </si>
  <si>
    <t>Other assets</t>
  </si>
  <si>
    <t>Total assets</t>
  </si>
  <si>
    <t>Current liabilities:</t>
  </si>
  <si>
    <t>Current portion of long-term debt</t>
  </si>
  <si>
    <t>Accounts payable - trade</t>
  </si>
  <si>
    <t>Accrued expenses</t>
  </si>
  <si>
    <t>Income taxes payable</t>
  </si>
  <si>
    <t>Dividends payable</t>
  </si>
  <si>
    <t>Total current liabilities</t>
  </si>
  <si>
    <t>Long-term debt, less current portion</t>
  </si>
  <si>
    <t>Deferred tax liability</t>
  </si>
  <si>
    <t>Inter Parfums, Inc. shareholders' equity:</t>
  </si>
  <si>
    <t>Preferred stock, $.001 par; authorized 1,000,000 shares; none issued</t>
  </si>
  <si>
    <t xml:space="preserve"> </t>
  </si>
  <si>
    <t>Common stock, $.001 par; authorized 100,000,000 shares; outstanding 31,182,458 and 31,138,318 shares at September 30, 2017 and December 31, 2016, respectively</t>
  </si>
  <si>
    <t>Additional paid-in capital</t>
  </si>
  <si>
    <t>Retained earnings</t>
  </si>
  <si>
    <t>Accumulated other comprehensive loss</t>
  </si>
  <si>
    <t>Treasury stock, at cost, 9,864,805 common shares at September 30, 2017 and December 31, 2016, respectively</t>
  </si>
  <si>
    <t>Total Inter Parfums, Inc. shareholders' equity</t>
  </si>
  <si>
    <t>Noncontrolling interest</t>
  </si>
  <si>
    <t>Total equity</t>
  </si>
  <si>
    <t>Total liabilities and equity</t>
  </si>
  <si>
    <t>CONSOLIDATED BALANCE SHEETS (Parenthetical) - $ / shares</t>
  </si>
  <si>
    <t>Statement of Financial Position [Abstract]</t>
  </si>
  <si>
    <t>Preferred stock, par value (in dollars per share)</t>
  </si>
  <si>
    <t>Preferred stock, authorized</t>
  </si>
  <si>
    <t>Preferred stock, issued</t>
  </si>
  <si>
    <t>Common stock, par value (in dollars per share)</t>
  </si>
  <si>
    <t>Common stock, authorized</t>
  </si>
  <si>
    <t>Common stock, outstanding</t>
  </si>
  <si>
    <t>Treasury stock</t>
  </si>
  <si>
    <t>CONSOLIDATED STATEMENTS OF INCOME (Unaudited) - USD ($) $ in Thousands</t>
  </si>
  <si>
    <t>3 Months Ended</t>
  </si>
  <si>
    <t>Sep. 30, 2016</t>
  </si>
  <si>
    <t>Income Statement [Abstract]</t>
  </si>
  <si>
    <t>Net sales</t>
  </si>
  <si>
    <t>Cost of sales</t>
  </si>
  <si>
    <t>Gross margin</t>
  </si>
  <si>
    <t>Selling, general and administrative expenses</t>
  </si>
  <si>
    <t>Income from operations</t>
  </si>
  <si>
    <t>Other expenses (income):</t>
  </si>
  <si>
    <t>Interest expense</t>
  </si>
  <si>
    <t>Loss on foreign currency</t>
  </si>
  <si>
    <t>Interest income</t>
  </si>
  <si>
    <t>Other expenses (income)</t>
  </si>
  <si>
    <t>Income before income taxes</t>
  </si>
  <si>
    <t>Income taxes</t>
  </si>
  <si>
    <t>Net income</t>
  </si>
  <si>
    <t>Less: Net income attributable to the noncontrolling interest</t>
  </si>
  <si>
    <t>Net income attributable to Inter Parfums, Inc.</t>
  </si>
  <si>
    <t>Net income attributable to Inter Parfums, Inc. common shareholders:</t>
  </si>
  <si>
    <t>Basic (in dollars per share)</t>
  </si>
  <si>
    <t>Diluted (in dollars per share)</t>
  </si>
  <si>
    <t>Weighted average number of shares outstanding:</t>
  </si>
  <si>
    <t>Basic (in shares)</t>
  </si>
  <si>
    <t>Diluted (in shares)</t>
  </si>
  <si>
    <t>Dividends declared per share (in dollars per share)</t>
  </si>
  <si>
    <t>CONSOLIDATED STATEMENTS OF COMPREHENSIVE INCOME (Unaudited) - USD ($) $ in Thousands</t>
  </si>
  <si>
    <t>Comprehensive income:</t>
  </si>
  <si>
    <t>Other comprehensive income:</t>
  </si>
  <si>
    <t>Net derivative instrument gain (loss), net of tax</t>
  </si>
  <si>
    <t>Transfer from OCI into earnings</t>
  </si>
  <si>
    <t>Translation adjustments, net of tax</t>
  </si>
  <si>
    <t>Comprehensive income</t>
  </si>
  <si>
    <t>Comprehensive income attributable to the noncontrolling interests:</t>
  </si>
  <si>
    <t>Comprehensive income attributable to the noncontrolling interests</t>
  </si>
  <si>
    <t>Comprehensive income attributable to Inter Parfums, Inc.</t>
  </si>
  <si>
    <t>CONSOLIDATED STATEMENTS OF CHANGES IN EQUITY (Unaudited) - USD ($) $ in Thousands</t>
  </si>
  <si>
    <t>Common Stock [Member]</t>
  </si>
  <si>
    <t>Additional Paid-in Capital [Member]</t>
  </si>
  <si>
    <t>Retained Earnings [Member]</t>
  </si>
  <si>
    <t>Accumulated other comprehensive loss [Member]</t>
  </si>
  <si>
    <t>Treasury Stock [Meber]</t>
  </si>
  <si>
    <t>Noncontrolling Interest [Mmember]</t>
  </si>
  <si>
    <t>Total</t>
  </si>
  <si>
    <t>Balance, beginning at Dec. 31, 2015</t>
  </si>
  <si>
    <t>Increase (Decrease) in Stockholders' Equity [Roll Forward]</t>
  </si>
  <si>
    <t>Shares issued upon exercise of stock options</t>
  </si>
  <si>
    <t>Sale of subsidiary shares to noncontrolling interest</t>
  </si>
  <si>
    <t>Dividends</t>
  </si>
  <si>
    <t>Share based compensation</t>
  </si>
  <si>
    <t>Purchase of subsidiary shares from noncontrolling interest</t>
  </si>
  <si>
    <t>Foreign currency translation adjustment, net of tax</t>
  </si>
  <si>
    <t>Balance, ending at Sep. 30, 2016</t>
  </si>
  <si>
    <t>Balance, beginning at Dec. 31, 2016</t>
  </si>
  <si>
    <t>Transfer from other comprehensive income into earnings</t>
  </si>
  <si>
    <t>Net derivative instrument gain, net of tax</t>
  </si>
  <si>
    <t>Balance, ending at Sep. 30, 2017</t>
  </si>
  <si>
    <t>CONSOLIDATED STATEMENTS OF CASH FLOWS (Unaudited) - USD ($) $ in Thousands</t>
  </si>
  <si>
    <t>Cash flows from operating activities:</t>
  </si>
  <si>
    <t>Adjustments to reconcile net income to net cash used in operating activities:</t>
  </si>
  <si>
    <t>Depreciation and amortization</t>
  </si>
  <si>
    <t>Provision for doubtful accounts</t>
  </si>
  <si>
    <t>Deferred tax benefit</t>
  </si>
  <si>
    <t>Change in fair value of derivatives</t>
  </si>
  <si>
    <t>Changes in:</t>
  </si>
  <si>
    <t>Accounts receivable</t>
  </si>
  <si>
    <t>Accounts payable and accrued expenses</t>
  </si>
  <si>
    <t>Income taxes, net</t>
  </si>
  <si>
    <t>Net cash used in operating activities</t>
  </si>
  <si>
    <t>Cash flows from investing activities:</t>
  </si>
  <si>
    <t>Purchases of short-term investments</t>
  </si>
  <si>
    <t>Proceeds from sale of short-term investments</t>
  </si>
  <si>
    <t>Purchases of equipment and leasehold improvements</t>
  </si>
  <si>
    <t>Payment for intangible assets acquired</t>
  </si>
  <si>
    <t>Proceeds from sale of trademark</t>
  </si>
  <si>
    <t>Net cash used in investing activities</t>
  </si>
  <si>
    <t>Cash flows from financing activities:</t>
  </si>
  <si>
    <t>Repayments of long-term debt</t>
  </si>
  <si>
    <t>Proceeds from exercise of stock options</t>
  </si>
  <si>
    <t>Proceeds from sale of shares of subsidiary</t>
  </si>
  <si>
    <t>Dividends paid</t>
  </si>
  <si>
    <t>Dividends paid to noncontrolling interest</t>
  </si>
  <si>
    <t>Purchase of stock of subsidiary</t>
  </si>
  <si>
    <t>Net cash (used in) financing activities</t>
  </si>
  <si>
    <t>Effect of exchange rate changes on cash</t>
  </si>
  <si>
    <t>Net decrease in cash and cash equivalents</t>
  </si>
  <si>
    <t>Cash and cash equivalents - beginning of period</t>
  </si>
  <si>
    <t>Cash and cash equivalents - end of period</t>
  </si>
  <si>
    <t>Cash paid for:</t>
  </si>
  <si>
    <t>Interest</t>
  </si>
  <si>
    <t>Significant Accounting Policies</t>
  </si>
  <si>
    <t>Accounting Policies [Abstract]</t>
  </si>
  <si>
    <t>1. Significant
Accounting Policies: The
accounting policies we follow are set forth in the notes to our financial statements included in our Form 10-K, which was filed
with the Securities and Exchange Commission for the year ended December 31, 2016. We also discuss such policies in Part I,
Item 2, Management’s Discussion and Analysis of Financial Condition and Results of Operations, included in this Form 10-Q.</t>
  </si>
  <si>
    <t>Recent Accounting Pronouncements</t>
  </si>
  <si>
    <t>New Accounting Pronouncements and Changes in Accounting Principles [Abstract]</t>
  </si>
  <si>
    <t>2. Recent
Accounting Pronouncements: In
August 2017, the Financial Accounting Standards Board (“FASB”) issued an Accounting Standards Update (“ASU”)
to improve accounting for hedging activitie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is ASU is effective for annual
and interim periods beginning after December 15, 2018 and early adoption is permitted. We are currently evaluating the standard
to determine the impact of its adoption on our consolidated financial statements. In
August 2016, the FASB issued an ASU to eliminate the diversity in practice related to the classification of certain cash receipts
and payments in the statement of cash flows, by adding or clarifying guidance on eight specific cash flow issues. This ASU is
effective for annual and interim periods beginning after December 15, 2017 and early adoption is permitted. We have evaluated
the standard and determined that there will be no material impact on our consolidated financial statements. In
February 2016, the FASB issued an ASU which requires lessees to recognize lease assets and lease liabilities arising from operating
leases on the balance sheet. This ASU is effective for annual and interim reporting periods beginning after December 15, 2018
using a modified retrospective approach, with early adoption permitted. We are currently evaluating the standard to determine
the impact of its adoption on our consolidated financial statements. In
November 2015, the FASB issued an ASU that requires all deferred tax liabilities and assets to be classified as noncurrent on
the balance sheet. This ASU is effective for annual and interim reporting periods beginning after December 15, 2016. In January
2017, the Company adopted the standard retrospectively, which resulted in reclassifications among accounts on the consolidated
balance sheet, but had no other impact on our results of operations, financial condition or cash flows. The effect of the adoption
on prior periods was a reclassification from current assets to noncurrent assets of approximately $8 million. In
May 2014, the FASB issued an ASU which superseded the most current revenue recognition requirements. This new revenue recognition
standard requires entities to recognize revenue in a way that depicts the transfer of goods or services to customers in an amount
that reflects the consideration which the entity expects to be entitled to in exchange for those goods or services. The new standard
also includes enhanced disclosure requirements. This guidance is effective for annual and interim reporting periods beginning
after December 15, 2017, with early adoption permitted for annual periods after December 31, 2016. We have evaluated the standard
and determined that there will be no material impact on our consolidated financial statements. There
are no other recent accounting pronouncements issued but not yet adopted that would have a material effect on our consolidated
financial statements.</t>
  </si>
  <si>
    <t>Inventory Disclosure [Abstract]</t>
  </si>
  <si>
    <t xml:space="preserve">3. Inventories: Inventories
consist of the following:
(In thousands) September
30, 2017 December
31, 2016
Raw materials
and component parts $ 43,261 $ 36,821
Finished
goods 91,019 60,156
$ 134,280 $ 96,977 </t>
  </si>
  <si>
    <t>Fair Value Measurement</t>
  </si>
  <si>
    <t>Fair Value Disclosures [Abstract]</t>
  </si>
  <si>
    <t>4. Fair Value Measurement: 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September 30, 2017
Quoted
Prices in Significant
Other Significant
Active
Markets for Observable Unobservable
Identical
Assets Inputs Inputs
Total (Level
1) (Level
2) (Level
3)
Assets:
Short-term investments $ 122,402 $ — $ 122,402 $ —
Foreign currency forward exchange contracts accounted for using hedge accounting 1,230 1,230
$ 123,632 $ — $ 123,632 $ —
Liabilities:
Interest rate swap $ 628 $ — $ 628 $ —
Foreign currency forward exchange contracts not accounted for using hedge accounting 310 — 310 —
Interest rate swap $ 938 $ — $ 938 $ —
Fair
Value Measurements at December 31, 2016
Quoted
Prices in Significant
Other Significant
Active
Markets for Observable Unobservable
Identical
Assets Inputs Inputs
Total (Level
1) (Level
2) (Level
3)
Assets:
Short-term investments $ 94,202 $ — $ 94,202 $ —
Liabilities:
Foreign currency forward exchange contracts accounted for using hedge accounting $ 181 $ — $ 181 $ —
Foreign currency forward exchange contracts not accounted for using hedge accounting 418 — 418 —
Interest rate swap 908 — 908 —
$ 1,507 $ — $ 1,507 $ — The carrying amount of cash and cash
equivalents including money market funds, accounts receivable, other receivables, and accounts payable and accrued expenses approximates
fair value due to the short terms to maturity of these instruments. The carrying amount of loans payable approximates fair value
as the interest rates on the Company’s indebtedness approximate current market rates. The fair value of the Company’s
long-term debt was estimated based on the current rates offered to companies for debt with the same remaining maturities and is
approximately equal to its carrying value. Foreign currency forward exchange contracts
are valued based on quotations from financial institutions and the value of interest rate swaps are the discounted net present
value of the swaps using third party quotes obtained from financial institutions.</t>
  </si>
  <si>
    <t>Derivative Financial Instruments</t>
  </si>
  <si>
    <t>Derivative Instruments and Hedging Activities Disclosure [Abstract]</t>
  </si>
  <si>
    <t>5. Derivative
Financial Instruments: The
Company enters into foreign currency forward exchange contracts to hedge exposure related to receivables denominated in a foreign
currency and occasionally to manage risks related to future sales expected to be denominated in a foreign currency. Before entering
into a derivative transaction for hedging purposes, it is determined that a high degree of initial effectiveness exists between
the change in value of the hedged item and the change in the value of the derivative instrument from movement in exchange rates.
High effectiveness means that the change in the cash flows of the derivative instrument will effectively offset the change in
the cash flows of the hedged item. The effectiveness of each hedged item is measured throughout the hedged period and is based
on the dollar offset methodology and excludes the portion of the fair value of the foreign currency forward exchange contract
attributable to the change in spot-forward difference which is reported in current period earnings. Any hedge ineffectiveness
is also recognized as a gain or loss on foreign currency in the income statement. For hedge contracts that are no longer deemed
highly effective, hedge accounting is discontinued and gains and losses accumulated in other comprehensive income are reclassified
to earnings. If it is probable that the forecasted transaction will no longer occur, then any gains or losses accumulated
in other comprehensive income are reclassified to current-period earnings. In
connection with the May 2015 Rochas brand acquisition, $108 million of the purchase price was paid in cash on the closing date
and was financed entirely through a 5-year term loan. As the payment at closing was due in dollars and we had planned to finance
it with debt in euro, the Company entered into foreign currency forward contracts to secure the exchange rate for the $108 million
purchase price at $1.067 per 1 euro. This derivative was designated and qualified as a cash flow hedge. Gains
and losses in derivatives designated as hedges are accumulated in other comprehensive income (loss) and gains and losses in derivatives
not designated as hedges are included in (gain) loss on foreign currency on the accompanying income statements. Such gains and
losses were immaterial for the nine months ended September 30, 2017 and 2016. Interest expense includes a gain (loss) of $0.4
million and ($0.2) million for the nine months ended September 30, 2017 and 2016 respectively, relating to the interest rate swap. All
derivative instruments are reported as either assets or liabilities on the balance sheet measured at fair value. The valuation
of interest rate swaps as of September 30, 2017, resulted in a liability which is included in long-term debt on the accompanying
balance sheets. The valuation of foreign currency forward exchange contracts not accounted for using hedge accounting at September
30, 2017, resulted in a liability and is included in accrued expenses on the accompanying balance sheet. At
September 30, 2017, we had foreign currency contracts in the form of forward exchange contracts in the amount of approximately
U.S. $22.6 million and GB £11.5 million which both have maturities of less than one year.</t>
  </si>
  <si>
    <t>Accrued Expenses</t>
  </si>
  <si>
    <t>Accounts Payable and Accrued Liabilities [Abstract]</t>
  </si>
  <si>
    <t>6. Accrued
Expenses: Accrued
expenses include approximately $20.6 million and $14.1 million in advertising liabilities as of September 30, 2017 and December
31, 2016, respectively.</t>
  </si>
  <si>
    <t>Share Based Payments</t>
  </si>
  <si>
    <t>Disclosure of Compensation Related Costs, Share-based Payments [Abstract]</t>
  </si>
  <si>
    <t>7. Share
Based Payments: The
Company maintains stock option programs for key employees, executives and directors. The plans, all of which have been approved
by shareholder vote, provide for the granting of both nonqualified and incentive options. Options granted under the plans typically
have a six-year term and vest over a four to five-year period. The fair value of shares vested for both the nine months ended
September 30, 2017 and 2016 aggregated $0.05 million. Compensation cost is recognized on a straight-line basis over the requisite
service period for the entire award. It is generally our policy to issue new shares upon exercise of stock options. The
following table sets forth information with respect to nonvested options for the nine month period ended September 30, 2017:
Number
of Shares Weighted
Average Grant Date Fair Value
Nonvested
options – beginning of period 401,440 $ 7.14
Nonvested
options granted 7,000 $ 8.04
Nonvested
options vested or forfeited (18,145 ) $ 7.01
Nonvested
options – end of period 390,295 $ 7.16 Share
based payment expense decreased income before income taxes by $0.54 million and $1.56 million for the three and nine months ended
September 30, 2017, respectively, as compared to $0.28 million and $0.70 million for the corresponding periods of the prior year.
Share based payment expense decreased income attributable to Inter Parfums, Inc. by $0.29 million and $0.86 million for the three
and nine months ended September 30, 2017, respectively, as compared to $0.16 million and $0.42 million for the corresponding periods
of the prior year. The
following table summarizes stock option information as of September 30, 2017:
Shares Weighted
Average Exercise Price
Outstanding
at January 1, 2017 684,540 $ 26.94
Options
granted 7,000 35.72
Options
forfeited (12,080 ) 29.70
Options
exercised (44,140 ) 19.02
Outstanding
at September 30, 2017 635,320 $ 27.54
Options
exercisable 245,025 $ 25.13
Options
available for future grants 1,086,735 As
of September 30, 2017, the weighted average remaining contractual life of options outstanding is 3.23 years (1.99 years for options
exercisable), the aggregate intrinsic value of options outstanding and options exercisable is $8.7 million and $4.0 million, respectively,
and unrecognized compensation cost related to stock options outstanding aggregated $2.2 million. Cash
proceeds, tax benefits and intrinsic value related to stock options exercised during the nine months ended September 30, 2017
and September 30, 2016 were as follows:
(In
thousands) September
30, September
30,
Cash proceeds
from stock options exercised $ 839 $ 1,235
Tax benefits 135 —
Intrinsic value of
stock options exercised 804 947 The
weighted average fair values of the options granted by Inter Parfums, Inc. during the nine months ended September 30, 2017 and
2016 were $8.04 and $6.50 per share, respectively, on the date of grant using the Black-Scholes option pricing model to calculate
the fair value of options granted. The
assumptions used in the Black-Scholes pricing model for the periods ended September 30, 2017 and 2016 are set forth in the
following table:
September
30, September
30,
Weighted
average expected stock-price volatility 29 % 33 %
Weighted average expected
option life 5 years 5 years
Weighted average risk-free
interest rate 1.9 % 1.4 %
Weighted average dividend
yield 2.1 % 2.2 % Expected
volatility is estimated based on historic volatility of the Company’s common stock. The expected term of the option is estimated
based on historic data. The risk-free rate is based on the U.S. Treasury yield curve in effect at the time of the grant of the
option and the dividend yield reflects the assumption that the dividend payout as authorized by the Board of Directors would increase
as the earnings of the Company and its stock price increases. In
September 2016, Interparfums SA, our 73% owned subsidiary in Paris, approved a plan to grant an aggregate of 15,100 shares of
its stock to employees with no performance condition requirement, and an aggregate of 133,000 shares to officers and managers,
subject to certain corporate performance conditions. The shares will be distributed in September 2019 so long as the individual
is employed by Interparfums SA at the time, and in the case of officers and managers, only to the extent that the performance
conditions have been met. Once distributed, the shares will be unrestricted and the employees will be permitted to trade their
shares. The
fair value of the grant of €22.46 per share (approximately $26.50 per share) has been determined based on the quoted share
price of Interparfums SA shares as reported by the NYSE Euronext on the date of grant. The estimated number of shares to be distributed
of 137,381 has been determined taking into account employee turnover. The aggregate cost of the grant of €3.1 million (approximately
$3.7 million) will be recognized as compensation cost by Interparfums SA on a straight-line basis over the requisite three year
service period. For the nine months ended September 30, 2017, $0.9 million of compensation cost has been recognized in connection
with this plan. To
avoid dilution of the Company’s ownership of Interparfums SA, all shares to be distributed pursuant to this plan will be
pre-existing shares of Interparfums SA, purchased in the open market by Interparfums SA. As of December 31, 2016, 108,348 shares
have been acquired in the open market at an aggregate cost of $2.9 million, and such amount has been classified as an equity transaction
on the accompanying balance sheet. No additional shares were purchased during the nine months ended September 30, 2017.</t>
  </si>
  <si>
    <t>Net Income Attributable to Inter Parfums, Inc. Common Shareholders</t>
  </si>
  <si>
    <t>Earnings per share:</t>
  </si>
  <si>
    <t>8. Net
Income Attributable to Inter Parfums, Inc. Common Shareholders: Net
income attributable to Inter Parfums, Inc. per common share (“basic EPS”) is computed by dividing net income attributable
to Inter Parfums, Inc. by the weighted average number of shares outstanding. Net income attributable to Inter Parfums, Inc.
per share assuming dilution (“diluted EPS”), is computed using the weighted average number of shares outstanding,
plus the incremental shares outstanding assuming the exercise of dilutive stock options using the treasury stock method. The reconciliation
between the numerators and denominators of the basic and diluted EPS computations is as follows:
Three
months ended Nine
months ended
(In
thousands) September
30, September
30,
2017 2016 2017 2016
Numerator:
Net
income attributable to Inter Parfums, Inc. $ 17,077 $ 16,239 $ 37,194 $ 29,404
Denominator:
Weighted
average shares 31,175 31,080 31,163 31,058
Effect
of dilutive securities:
Stock
options 132 91 118 80
Denominator
for diluted earnings per share 31,307 31,171 31,281 31,138
Earnings
per share:
Net
income attributable to Inter Parfums, Inc. common shareholders:
Basic $ 0.55 $ 0.52 $ 1.19 $ 0.95
Diluted 0.55 0.52 1.19 0.94 Not
included in the above computations is the effect of antidilutive potential common shares which consist of outstanding options
to purchase 0.22 million shares and 0.31 million shares of common stock for the nine months ended September 30, 2017 and 2016,
respectively, and 0.15 million and 0.25 million shares of common stock for the three months ended September 30, 2017 and 2016,
respectively.</t>
  </si>
  <si>
    <t>Segments and Geographic Areas</t>
  </si>
  <si>
    <t>Segments, Geographical Areas [Abstract]</t>
  </si>
  <si>
    <t>Segment and Geographic Areas</t>
  </si>
  <si>
    <t xml:space="preserve">9. Segment
and Geographic Areas: The
Company manufactures and distributes one product line, fragrances and fragrance related products. The Company manages its business
in two segments, European based operations and United States based operations. The European assets are located, and operations
are primarily conducted, in France. Both European operations and United States operations primarily represent the sale of prestige
brand name fragrances. Information
on our operations by geographical areas is as follows:
(In
thousands) Three
months ended Nine
months ended
2017 2016 2017 2016
Net sales:
United
States $ 35,690 $ 34,251 $ 81,977 $ 82,197
Europe 134,639 123,405 361,172 304,217
Eliminations (798 ) (34 ) (1,424 ) (113 )
$ 169,531 $ 157,622 $ 441,725 $ 386,301
Net
income attributable to Inter Parfums, Inc.:
United
States $ 3,668 $ 2,850 $ 5,134 $ 4,804
Europe 13,409 13,389 32,060 24,600
$ 17,077 $ 16,239 $ 37,194 $ 29,404
(In thousands) September
30, December
31,
2017 2016
Total Assets:
United
States $ 98,747 $ 89,930
Europe 676,519 602,077
Eliminations
of investment in subsidiary (9,593 ) (9,598 )
$ 765,673 $ 682,409 </t>
  </si>
  <si>
    <t>Other Matters</t>
  </si>
  <si>
    <t>Other Matters Disclosure [Abstract]</t>
  </si>
  <si>
    <t>10. Other
Matters License
Renewal: In
May 2017, the Company, through its majority owned Paris based subsidiary, Interparfums SA, renewed its license agreement for an
additional four years with Paul Smith for the creation, development, and distribution of fragrance products through December 2021,
without any material changes in terms and conditions. Our initial 12-year license agreement with Paul Smith was signed in 1998,
and had previously been extended through December 31, 2017. Buyout
of License: In
December 2016, the Company reached an agreement with the Balmain brand calling for Balmain to buyout the Balmain license agreement,
effective December 31, 2016, in exchange for a payment aggregating $5.9 million. As a result of the buyout, the Company recognized
a gain of $4.7 million as of December 31, 2016, and received the buyout payment in May 2017. As of March 31, 2017, the three month
inventory sell-off period concluded and Balmain purchased all remaining inventory aggregating $1.4 million. Settlement
with French Tax Authorities: As
previously reported, the French Tax Authorities examined the 2012 tax return of Interparfums SA, and in August 2015 issued a $6.9
million tax adjustment. The main issues challenged by the French Tax Authorities related to the commission rate and royalty rate
paid to Interparfums Singapore Pte. and Interparfums (Suisse) SARL, respectively. Due to the subjective nature of the issues involved,
in April 2016, Interparfums SA reached an agreement in principle to settle the entire matter with the French Tax Authorities.
The settlement required Interparfums SA to pay a tax assessment of $1.9 million covering the issues for not only the 2012 tax
year, but also covering the issues for the tax years ended 2013 through 2015. The settlement, which was finalized by the French
Tax Authorities in the first quarter of 2017, was accrued in March 2016.</t>
  </si>
  <si>
    <t>Subsequent Event</t>
  </si>
  <si>
    <t>Subsequent Events [Abstract]</t>
  </si>
  <si>
    <t>11. Subsequent
Event In
2012, the French government introduced a 3% tax on dividends or deemed dividends for entities subject to French corporate income
tax. On October 6, 2017 the French Constitutional Court released a decision declaring that the 3% tax on dividends or deemed dividends
is unconstitutional. As a result of that decision, the Company has filed a claim for refund of approximately $3.3 million (€2.8
million) for these taxes paid since 2015. The French government has not yet determined if, how, or when they will reimburse companies
who have filed claims. There is even discussion of additional tax measures to offset this cost. Therefore, due to the unknown
factors involved in the potential reimbursement of the claim, the Company did not recognize the refund claim in the accompanying
financial statements as of September 30, 2017. The Company will continue to monitor future events as they relate to this
matter.</t>
  </si>
  <si>
    <t>Inventories (Tables)</t>
  </si>
  <si>
    <t>Schedule of inventories</t>
  </si>
  <si>
    <t xml:space="preserve">Inventories
consist of the following:
(In thousands) September
30, 2017 December
31, 2016
Raw materials
and component parts $ 43,261 $ 36,821
Finished
goods 91,019 60,156
$ 134,280 $ 96,977 </t>
  </si>
  <si>
    <t>Fair Value Measurement (Tables)</t>
  </si>
  <si>
    <t>Schedule of fair value, assets measured on recurring basis</t>
  </si>
  <si>
    <t>The following tables present our financial
assets and liabilities that are measured at fair value on a recurring basis and are categorized using the fair value hierarchy.
The fair value hierarchy has three levels based on the reliability of the inputs used to determine fair value.
Fair
Value Measurements at September 30, 2017
Quoted
Prices in Significant
Other Significant
Active
Markets for Observable Unobservable
Identical
Assets Inputs Inputs
Total (Level
1) (Level
2) (Level
3)
Assets:
Short-term investments $ 122,402 $ — $ 122,402 $ —
Foreign currency forward exchange contracts accounted for using hedge accounting 1,230 1,230
$ 123,632 $ — $ 123,632 $ —
Liabilities:
Interest rate swap $ 628 $ — $ 628 $ —
Foreign currency forward exchange contracts not accounted for using hedge accounting 310 — 310 —
Interest rate swap $ 938 $ — $ 938 $ —
Fair
Value Measurements at December 31, 2016
Quoted
Prices in Significant
Other Significant
Active
Markets for Observable Unobservable
Identical
Assets Inputs Inputs
Total (Level
1) (Level
2) (Level
3)
Assets:
Short-term investments $ 94,202 $ — $ 94,202 $ —
Liabilities:
Foreign currency forward exchange contracts accounted for using hedge accounting $ 181 $ — $ 181 $ —
Foreign currency forward exchange contracts not accounted for using hedge accounting 418 — 418 —
Interest rate swap 908 — 908 —
$ 1,507 $ — $ 1,507 $ —</t>
  </si>
  <si>
    <t>Share Based Payments (Tables)</t>
  </si>
  <si>
    <t>Schedule of nonvested share activity</t>
  </si>
  <si>
    <t xml:space="preserve">The
following table sets forth information with respect to nonvested options for the nine month period ended September 30, 2017:
Number
of Shares Weighted
Average Grant Date Fair Value
Nonvested
options – beginning of period 401,440 $ 7.14
Nonvested
options granted 7,000 $ 8.04
Nonvested
options vested or forfeited (18,145 ) $ 7.01
Nonvested
options – end of period 390,295 $ 7.16 </t>
  </si>
  <si>
    <t>Schedule of stock options, activity</t>
  </si>
  <si>
    <t xml:space="preserve">The
following table summarizes stock option information as of September 30, 2017:
Shares Weighted
Average Exercise Price
Outstanding
at January 1, 2017 684,540 $ 26.94
Options
granted 7,000 35.72
Options
forfeited (12,080 ) 29.70
Options
exercised (44,140 ) 19.02
Outstanding
at September 30, 2017 635,320 $ 27.54
Options
exercisable 245,025 $ 25.13
Options
available for future grants 1,086,735 </t>
  </si>
  <si>
    <t>Schedule of cash proceeds received from share-based payment awards</t>
  </si>
  <si>
    <t xml:space="preserve">Cash
proceeds, tax benefits and intrinsic value related to stock options exercised during the nine months ended September 30, 2017
and September 30, 2016 were as follows:
(In
thousands) September
30, September
30,
Cash proceeds
from stock options exercised $ 839 $ 1,235
Tax benefits 135 —
Intrinsic value of
stock options exercised 804 947 </t>
  </si>
  <si>
    <t>Schedule of valuation assumptions in Black-Scholes pricing</t>
  </si>
  <si>
    <t>The
assumptions used in the Black-Scholes pricing model for the periods ended September 30, 2017 and 2016 are set forth in the
following table:
September
30, September
30,
Weighted
average expected stock-price volatility 29 % 33 %
Weighted average expected
option life 5 years 5 years
Weighted average risk-free
interest rate 1.9 % 1.4 %
Weighted average dividend
yield 2.1 % 2.2 %</t>
  </si>
  <si>
    <t>Net Income Attributable to Inter Parfums, Inc. Common Shareholders (Tables)</t>
  </si>
  <si>
    <t>Schedule of earnings per share, basic and diluted</t>
  </si>
  <si>
    <t xml:space="preserve">The
reconciliation between the numerators and denominators of the basic and diluted EPS computations is as follows:
Three
months ended Nine
months ended
(In
thousands) September
30, September
30,
2017 2016 2017 2016
Numerator:
Net
income attributable to Inter Parfums, Inc. $ 17,077 $ 16,239 $ 37,194 $ 29,404
Denominator:
Weighted
average shares 31,175 31,080 31,163 31,058
Effect
of dilutive securities:
Stock
options 132 91 118 80
Denominator
for diluted earnings per share 31,307 31,171 31,281 31,138
Earnings
per share:
Net
income attributable to Inter Parfums, Inc. common shareholders:
Basic $ 0.55 $ 0.52 $ 1.19 $ 0.95
Diluted 0.55 0.52 1.19 0.94 </t>
  </si>
  <si>
    <t>Segments and Geographic Areas (Tables)</t>
  </si>
  <si>
    <t>Schedule of information on operations by geographical areas</t>
  </si>
  <si>
    <t xml:space="preserve">Information
on our operations by geographical areas is as follows:
(In
thousands) Three
months ended Nine
months ended
2017 2016 2017 2016
Net sales:
United
States $ 35,690 $ 34,251 $ 81,977 $ 82,197
Europe 134,639 123,405 361,172 304,217
Eliminations (798 ) (34 ) (1,424 ) (113 )
$ 169,531 $ 157,622 $ 441,725 $ 386,301
Net
income attributable to Inter Parfums, Inc.:
United
States $ 3,668 $ 2,850 $ 5,134 $ 4,804
Europe 13,409 13,389 32,060 24,600
$ 17,077 $ 16,239 $ 37,194 $ 29,404
(In thousands) September
30, December
31,
2017 2016
Total Assets:
United
States $ 98,747 $ 89,930
Europe 676,519 602,077
Eliminations
of investment in subsidiary (9,593 ) (9,598 )
$ 765,673 $ 682,409 </t>
  </si>
  <si>
    <t>Recent Accounting Pronouncements (Details Narrative) $ in Thousands</t>
  </si>
  <si>
    <t>Jan. 31, 2017USD ($)</t>
  </si>
  <si>
    <t>Accounting Standards Update 2015-17 [Member]</t>
  </si>
  <si>
    <t>New accounting pronouncement or change in accounting principle, cumulative effect of change on equity or net assets</t>
  </si>
  <si>
    <t>Inventories (Details) - USD ($) $ in Thousands</t>
  </si>
  <si>
    <t>Raw materials and component parts</t>
  </si>
  <si>
    <t>Finished goods</t>
  </si>
  <si>
    <t>Fair Value Measurement (Details) - Fair Value, Measurements, Recurring [Member] - USD ($) $ in Thousands</t>
  </si>
  <si>
    <t>Assets:</t>
  </si>
  <si>
    <t>Foreign currency forward exchange contracts accounted for using hedge accounting</t>
  </si>
  <si>
    <t>Total Assets</t>
  </si>
  <si>
    <t>Liabilities:</t>
  </si>
  <si>
    <t>Foreign currency forward exchange contracts not accounted for using hedge accounting</t>
  </si>
  <si>
    <t>Interest rate swap</t>
  </si>
  <si>
    <t>Total Liabilities</t>
  </si>
  <si>
    <t>Quoted Prices in Active Markets for Identical Assets (Level 1) [Member]</t>
  </si>
  <si>
    <t>Significant Other Observable Inputs (Level 2) [Member]</t>
  </si>
  <si>
    <t>Significant Unobservable Inputs (Level 3) [Member]</t>
  </si>
  <si>
    <t>Derivative Financial Instruments (Details Narrative) £ in Thousands, $ in Thousands</t>
  </si>
  <si>
    <t>Sep. 30, 2017USD ($)</t>
  </si>
  <si>
    <t>Sep. 30, 2016USD ($)</t>
  </si>
  <si>
    <t>Sep. 30, 2017GBP (£)</t>
  </si>
  <si>
    <t>Foreign exchange contracts [Member]</t>
  </si>
  <si>
    <t>Derivative [Line Items]</t>
  </si>
  <si>
    <t>Foreign currency contracts</t>
  </si>
  <si>
    <t>Foreign exchange contracts [Member] | Maximum [Member]</t>
  </si>
  <si>
    <t>Maturity period</t>
  </si>
  <si>
    <t>1 year</t>
  </si>
  <si>
    <t>Foreign exchange contracts [Member] | GBP [Member]</t>
  </si>
  <si>
    <t>Foreign currency contracts | £</t>
  </si>
  <si>
    <t>Interest Rate Swap [Member]</t>
  </si>
  <si>
    <t>Derivative, gain (loss) on derivative, net, total</t>
  </si>
  <si>
    <t>Rochas Brand [Member] | Trademarks [Member] | Medium-term Notes [Member]</t>
  </si>
  <si>
    <t>Cash paid for acquisition and financed by loan, amount</t>
  </si>
  <si>
    <t>Cash paid for acquisition and financed by loan, term</t>
  </si>
  <si>
    <t>5 years</t>
  </si>
  <si>
    <t>Rochas Brand [Member] | Trademarks [Member] | Medium-term Notes [Member] | Foreign exchange contracts [Member]</t>
  </si>
  <si>
    <t>Notional amount</t>
  </si>
  <si>
    <t>Exchange rate (in dollars per euro)</t>
  </si>
  <si>
    <t>Accrued Expenses (Details Narrative) - USD ($) $ in Thousands</t>
  </si>
  <si>
    <t>Accrued advertising liabilities</t>
  </si>
  <si>
    <t>Share Based Payments (Details) - $ / shares</t>
  </si>
  <si>
    <t>Share-based Compensation Arrangement by Share-based Payment Award, Options, Nonvested, Number of Shares [Roll Forward]</t>
  </si>
  <si>
    <t>Nonvested options - beginning of period</t>
  </si>
  <si>
    <t>Nonvested options granted</t>
  </si>
  <si>
    <t>Nonvested options vested or forfeited</t>
  </si>
  <si>
    <t>Nonvested options - end of period</t>
  </si>
  <si>
    <t>Share-based Compensation Arrangement by Share-based Payment Award, Options, Nonvested, Weighted Average Grant Date Fair Value [Roll Forward]</t>
  </si>
  <si>
    <t>Share Based Payments (Details 1)</t>
  </si>
  <si>
    <t>Sep. 30, 2017$ / sharesshares</t>
  </si>
  <si>
    <t>Share-based Compensation Arrangement by Share-based Payment Award, Options, Outstanding [Roll Forward]</t>
  </si>
  <si>
    <t>Outstanding at beginning</t>
  </si>
  <si>
    <t>Options granted</t>
  </si>
  <si>
    <t>Options forfeited</t>
  </si>
  <si>
    <t>Options exercised</t>
  </si>
  <si>
    <t>Outstanding at ending</t>
  </si>
  <si>
    <t>Options exercisable</t>
  </si>
  <si>
    <t>Options available for future grants</t>
  </si>
  <si>
    <t>Share-based Compensation Arrangement by Share-based Payment Award, Options, Outstanding, Weighted Average Exercise Price [Roll Forward]</t>
  </si>
  <si>
    <t>Outstanding at beginning | $ / shares</t>
  </si>
  <si>
    <t>Options granted | $ / shares</t>
  </si>
  <si>
    <t>Options forfeited | $ / shares</t>
  </si>
  <si>
    <t>Options exercised | $ / shares</t>
  </si>
  <si>
    <t>Outstanding at ending | $ / shares</t>
  </si>
  <si>
    <t>Options exercisable | $ / shares</t>
  </si>
  <si>
    <t>Share Based Payments (Details 2) - USD ($) $ in Thousands</t>
  </si>
  <si>
    <t>Equity [Abstract]</t>
  </si>
  <si>
    <t>Cash proceeds from stock options exercised</t>
  </si>
  <si>
    <t>Tax benefits</t>
  </si>
  <si>
    <t>Intrinsic value of stock options exercised</t>
  </si>
  <si>
    <t>Share Based Payments (Details 3)</t>
  </si>
  <si>
    <t>Weighted average expected stock-price volatility</t>
  </si>
  <si>
    <t>29.00%</t>
  </si>
  <si>
    <t>33.00%</t>
  </si>
  <si>
    <t>Weighted average expected option life</t>
  </si>
  <si>
    <t>Weighted average risk-free interest rate</t>
  </si>
  <si>
    <t>1.90%</t>
  </si>
  <si>
    <t>1.40%</t>
  </si>
  <si>
    <t>Weighted average dividend yield</t>
  </si>
  <si>
    <t>2.10%</t>
  </si>
  <si>
    <t>2.20%</t>
  </si>
  <si>
    <t>Share Based Payments (Details Narrative) € / shares in Units, $ / shares in Units, € in Thousands, $ in Thousands</t>
  </si>
  <si>
    <t>1 Months Ended</t>
  </si>
  <si>
    <t>Dec. 31, 2016USD ($)shares</t>
  </si>
  <si>
    <t>Sep. 30, 2016USD ($)$ / sharesshares</t>
  </si>
  <si>
    <t>Sep. 30, 2016EUR (€)€ / sharesshares</t>
  </si>
  <si>
    <t>Sep. 30, 2016USD ($)shares</t>
  </si>
  <si>
    <t>Sep. 30, 2017USD ($)$ / shares</t>
  </si>
  <si>
    <t>Share-based Compensation Arrangement by Share-based Payment Award [Line Items]</t>
  </si>
  <si>
    <t>Allocated share-based compensation expense</t>
  </si>
  <si>
    <t>Allocated share-based compensation expense, effect on net income attributable to parent</t>
  </si>
  <si>
    <t>Weighted average remaining contractual period of options outstanding</t>
  </si>
  <si>
    <t>3 years 2 months 22 days</t>
  </si>
  <si>
    <t>Weighted average remaining contractual life of options exercisable</t>
  </si>
  <si>
    <t>1 year 11 months 26 days</t>
  </si>
  <si>
    <t>Aggregate intrinsic value of options outstanding</t>
  </si>
  <si>
    <t>Aggregate intrinsic value of options exercisable</t>
  </si>
  <si>
    <t>Unrecognized compensation cost related to stock options</t>
  </si>
  <si>
    <t>Weighted average grant date fair value | $ / shares</t>
  </si>
  <si>
    <t>Interparfums SA Subsidiary [Member]</t>
  </si>
  <si>
    <t>Ownership percentage</t>
  </si>
  <si>
    <t>73.00%</t>
  </si>
  <si>
    <t>Number of shares authorized | shares</t>
  </si>
  <si>
    <t>Compensation cost</t>
  </si>
  <si>
    <t>Value of shares purchased for award</t>
  </si>
  <si>
    <t>Number of shares purchased for award | shares</t>
  </si>
  <si>
    <t>Interparfums SA Subsidiary [Member] | Euro [Member]</t>
  </si>
  <si>
    <t>Weighted average grant date fair value | € / shares</t>
  </si>
  <si>
    <t>Compensation cost | €</t>
  </si>
  <si>
    <t>Interparfums SA Subsidiary [Member] | Employees [Member]</t>
  </si>
  <si>
    <t>Interparfums SA Subsidiary [Member] | Officers And Managers [Member]</t>
  </si>
  <si>
    <t>Equity Option [Member]</t>
  </si>
  <si>
    <t>Expiration period</t>
  </si>
  <si>
    <t>6 years</t>
  </si>
  <si>
    <t>Fair value of shares vested</t>
  </si>
  <si>
    <t>Equity Option [Member] | Maximum [Member]</t>
  </si>
  <si>
    <t>Vesting period</t>
  </si>
  <si>
    <t>Equity Option [Member] | Minimum [Member]</t>
  </si>
  <si>
    <t>4 years</t>
  </si>
  <si>
    <t>Net Income Attributable to Inter Parfums, Inc. Common Shareholders (Details) - USD ($) $ / shares in Units, $ in Thousands</t>
  </si>
  <si>
    <t>Numerator:</t>
  </si>
  <si>
    <t>Denominator:</t>
  </si>
  <si>
    <t>Weighted average shares</t>
  </si>
  <si>
    <t>Effect of dilutive securities: Stock options</t>
  </si>
  <si>
    <t>Denominator for diluted earnings per share</t>
  </si>
  <si>
    <t>Net Income Attributable to Inter Parfums, Inc. Common Shareholders (Details Narrative) - shares</t>
  </si>
  <si>
    <t>Antidilutive Securities Excluded from Computation of Earnings Per Share [Line Items]</t>
  </si>
  <si>
    <t>Antidilutive securities excluded from computation of earnings per share, amount</t>
  </si>
  <si>
    <t>Segments and Geographic Areas (Details) - USD ($) $ in Thousands</t>
  </si>
  <si>
    <t>Segment Reporting Information [Line Items]</t>
  </si>
  <si>
    <t>United States [Member]</t>
  </si>
  <si>
    <t>Europe [Member]</t>
  </si>
  <si>
    <t>Eliminations [Member]</t>
  </si>
  <si>
    <t>Segments and Geographic Areas (Details Narrative)</t>
  </si>
  <si>
    <t>Sep. 30, 2017Segment</t>
  </si>
  <si>
    <t>Number of operating segments</t>
  </si>
  <si>
    <t>Other Matters (Details Narrative) - USD ($) $ in Thousands</t>
  </si>
  <si>
    <t>Aug. 31, 2015</t>
  </si>
  <si>
    <t>Mar. 31, 2017</t>
  </si>
  <si>
    <t>Mar. 31, 2016</t>
  </si>
  <si>
    <t>Proceeds from sale of intangible assets</t>
  </si>
  <si>
    <t>Gain (loss) on disposition of intangible assets</t>
  </si>
  <si>
    <t>Inventory, net</t>
  </si>
  <si>
    <t>Accrued income taxes, current</t>
  </si>
  <si>
    <t>Foreign Tax Authority [Member]</t>
  </si>
  <si>
    <t>Tax adjustments, settlements, and unusual provisions</t>
  </si>
  <si>
    <t>Balmain [Member]</t>
  </si>
  <si>
    <t>Interparfum SA [Member]</t>
  </si>
  <si>
    <t>Subsequent Event (Details Narrative) - Subsequent Event [Member] - Ministry of the Economy, Finance and Industry, France [Member] € in Thousands, $ in Thousands</t>
  </si>
  <si>
    <t>Oct. 06, 2017USD ($)</t>
  </si>
  <si>
    <t>Oct. 06, 2017EUR (€)</t>
  </si>
  <si>
    <t>Subsequent Event [Line Items]</t>
  </si>
  <si>
    <t>Dividend tax rate</t>
  </si>
  <si>
    <t>3.00%</t>
  </si>
  <si>
    <t>Dividend claim refund amount | $</t>
  </si>
  <si>
    <t>Euro [Member]</t>
  </si>
  <si>
    <t>Dividend claim refund amount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0.000_);(#,##0.000)" numFmtId="168"/>
    <numFmt formatCode="_(&quot;€ &quot;#,##0.00_);_(&quot;€ &quot;(#,##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266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118674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71</v>
      </c>
    </row>
    <row r="4" spans="1:2">
      <c r="A4" s="4" t="s">
        <v>35</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8367</v>
      </c>
      <c r="C3" s="7" t="n">
        <v>161828</v>
      </c>
    </row>
    <row r="4" spans="1:3">
      <c r="A4" s="4" t="s">
        <v>33</v>
      </c>
      <c r="B4" s="5" t="n">
        <v>122402</v>
      </c>
      <c r="C4" s="5" t="n">
        <v>94202</v>
      </c>
    </row>
    <row r="5" spans="1:3">
      <c r="A5" s="4" t="s">
        <v>34</v>
      </c>
      <c r="B5" s="5" t="n">
        <v>159434</v>
      </c>
      <c r="C5" s="5" t="n">
        <v>104819</v>
      </c>
    </row>
    <row r="6" spans="1:3">
      <c r="A6" s="4" t="s">
        <v>35</v>
      </c>
      <c r="B6" s="5" t="n">
        <v>134280</v>
      </c>
      <c r="C6" s="5" t="n">
        <v>96977</v>
      </c>
    </row>
    <row r="7" spans="1:3">
      <c r="A7" s="4" t="s">
        <v>36</v>
      </c>
      <c r="B7" s="5" t="n">
        <v>1341</v>
      </c>
      <c r="C7" s="5" t="n">
        <v>7433</v>
      </c>
    </row>
    <row r="8" spans="1:3">
      <c r="A8" s="4" t="s">
        <v>37</v>
      </c>
      <c r="B8" s="5" t="n">
        <v>8885</v>
      </c>
      <c r="C8" s="5" t="n">
        <v>6240</v>
      </c>
    </row>
    <row r="9" spans="1:3">
      <c r="A9" s="4" t="s">
        <v>38</v>
      </c>
      <c r="B9" s="5" t="n">
        <v>548</v>
      </c>
      <c r="C9" s="5" t="n">
        <v>626</v>
      </c>
    </row>
    <row r="10" spans="1:3">
      <c r="A10" s="4" t="s">
        <v>39</v>
      </c>
      <c r="B10" s="5" t="n">
        <v>535257</v>
      </c>
      <c r="C10" s="5" t="n">
        <v>472125</v>
      </c>
    </row>
    <row r="11" spans="1:3">
      <c r="A11" s="4" t="s">
        <v>40</v>
      </c>
      <c r="B11" s="5" t="n">
        <v>10321</v>
      </c>
      <c r="C11" s="5" t="n">
        <v>10076</v>
      </c>
    </row>
    <row r="12" spans="1:3">
      <c r="A12" s="4" t="s">
        <v>41</v>
      </c>
      <c r="B12" s="5" t="n">
        <v>200841</v>
      </c>
      <c r="C12" s="5" t="n">
        <v>183868</v>
      </c>
    </row>
    <row r="13" spans="1:3">
      <c r="A13" s="4" t="s">
        <v>42</v>
      </c>
      <c r="B13" s="5" t="n">
        <v>11071</v>
      </c>
      <c r="C13" s="5" t="n">
        <v>8090</v>
      </c>
    </row>
    <row r="14" spans="1:3">
      <c r="A14" s="4" t="s">
        <v>43</v>
      </c>
      <c r="B14" s="5" t="n">
        <v>8183</v>
      </c>
      <c r="C14" s="5" t="n">
        <v>8250</v>
      </c>
    </row>
    <row r="15" spans="1:3">
      <c r="A15" s="4" t="s">
        <v>44</v>
      </c>
      <c r="B15" s="5" t="n">
        <v>765673</v>
      </c>
      <c r="C15" s="5" t="n">
        <v>682409</v>
      </c>
    </row>
    <row r="16" spans="1:3">
      <c r="A16" s="3" t="s">
        <v>45</v>
      </c>
    </row>
    <row r="17" spans="1:3">
      <c r="A17" s="4" t="s">
        <v>46</v>
      </c>
      <c r="B17" s="5" t="n">
        <v>24016</v>
      </c>
      <c r="C17" s="5" t="n">
        <v>21498</v>
      </c>
    </row>
    <row r="18" spans="1:3">
      <c r="A18" s="4" t="s">
        <v>47</v>
      </c>
      <c r="B18" s="5" t="n">
        <v>54449</v>
      </c>
      <c r="C18" s="5" t="n">
        <v>49507</v>
      </c>
    </row>
    <row r="19" spans="1:3">
      <c r="A19" s="4" t="s">
        <v>48</v>
      </c>
      <c r="B19" s="5" t="n">
        <v>63113</v>
      </c>
      <c r="C19" s="5" t="n">
        <v>62609</v>
      </c>
    </row>
    <row r="20" spans="1:3">
      <c r="A20" s="4" t="s">
        <v>49</v>
      </c>
      <c r="B20" s="5" t="n">
        <v>10970</v>
      </c>
      <c r="C20" s="5" t="n">
        <v>3331</v>
      </c>
    </row>
    <row r="21" spans="1:3">
      <c r="A21" s="4" t="s">
        <v>50</v>
      </c>
      <c r="B21" s="5" t="n">
        <v>5301</v>
      </c>
      <c r="C21" s="5" t="n">
        <v>5293</v>
      </c>
    </row>
    <row r="22" spans="1:3">
      <c r="A22" s="4" t="s">
        <v>51</v>
      </c>
      <c r="B22" s="5" t="n">
        <v>157849</v>
      </c>
      <c r="C22" s="5" t="n">
        <v>142238</v>
      </c>
    </row>
    <row r="23" spans="1:3">
      <c r="A23" s="4" t="s">
        <v>52</v>
      </c>
      <c r="B23" s="5" t="n">
        <v>41554</v>
      </c>
      <c r="C23" s="5" t="n">
        <v>53064</v>
      </c>
    </row>
    <row r="24" spans="1:3">
      <c r="A24" s="4" t="s">
        <v>53</v>
      </c>
      <c r="B24" s="5" t="n">
        <v>3741</v>
      </c>
      <c r="C24" s="5" t="n">
        <v>3449</v>
      </c>
    </row>
    <row r="25" spans="1:3">
      <c r="A25" s="3" t="s">
        <v>54</v>
      </c>
    </row>
    <row r="26" spans="1:3">
      <c r="A26" s="4" t="s">
        <v>55</v>
      </c>
      <c r="B26" s="4" t="s">
        <v>56</v>
      </c>
      <c r="C26" s="4" t="s">
        <v>56</v>
      </c>
    </row>
    <row r="27" spans="1:3">
      <c r="A27" s="4" t="s">
        <v>57</v>
      </c>
      <c r="B27" s="5" t="n">
        <v>31</v>
      </c>
      <c r="C27" s="5" t="n">
        <v>31</v>
      </c>
    </row>
    <row r="28" spans="1:3">
      <c r="A28" s="4" t="s">
        <v>58</v>
      </c>
      <c r="B28" s="5" t="n">
        <v>64645</v>
      </c>
      <c r="C28" s="5" t="n">
        <v>63103</v>
      </c>
    </row>
    <row r="29" spans="1:3">
      <c r="A29" s="4" t="s">
        <v>59</v>
      </c>
      <c r="B29" s="5" t="n">
        <v>424545</v>
      </c>
      <c r="C29" s="5" t="n">
        <v>402714</v>
      </c>
    </row>
    <row r="30" spans="1:3">
      <c r="A30" s="4" t="s">
        <v>60</v>
      </c>
      <c r="B30" s="5" t="n">
        <v>-23061</v>
      </c>
      <c r="C30" s="5" t="n">
        <v>-57982</v>
      </c>
    </row>
    <row r="31" spans="1:3">
      <c r="A31" s="4" t="s">
        <v>61</v>
      </c>
      <c r="B31" s="5" t="n">
        <v>-37475</v>
      </c>
      <c r="C31" s="5" t="n">
        <v>-37475</v>
      </c>
    </row>
    <row r="32" spans="1:3">
      <c r="A32" s="4" t="s">
        <v>62</v>
      </c>
      <c r="B32" s="5" t="n">
        <v>428685</v>
      </c>
      <c r="C32" s="5" t="n">
        <v>370391</v>
      </c>
    </row>
    <row r="33" spans="1:3">
      <c r="A33" s="4" t="s">
        <v>63</v>
      </c>
      <c r="B33" s="5" t="n">
        <v>133844</v>
      </c>
      <c r="C33" s="5" t="n">
        <v>113267</v>
      </c>
    </row>
    <row r="34" spans="1:3">
      <c r="A34" s="4" t="s">
        <v>64</v>
      </c>
      <c r="B34" s="5" t="n">
        <v>562529</v>
      </c>
      <c r="C34" s="5" t="n">
        <v>483658</v>
      </c>
    </row>
    <row r="35" spans="1:3">
      <c r="A35" s="4" t="s">
        <v>65</v>
      </c>
      <c r="B35" s="7" t="n">
        <v>765673</v>
      </c>
      <c r="C35" s="7" t="n">
        <v>6824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04</v>
      </c>
      <c r="B1" s="2" t="s">
        <v>1</v>
      </c>
    </row>
    <row r="2" spans="1:2">
      <c r="B2" s="2" t="s">
        <v>2</v>
      </c>
    </row>
    <row r="3" spans="1:2">
      <c r="A3" s="3" t="s">
        <v>183</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6</v>
      </c>
      <c r="B1" s="2" t="s">
        <v>1</v>
      </c>
    </row>
    <row r="2" spans="1:2">
      <c r="B2" s="2" t="s">
        <v>2</v>
      </c>
    </row>
    <row r="3" spans="1:2">
      <c r="A3" s="3" t="s">
        <v>189</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220</v>
      </c>
    </row>
    <row r="2" spans="1:2">
      <c r="A2" s="4" t="s">
        <v>221</v>
      </c>
    </row>
    <row r="3" spans="1:2">
      <c r="A3" s="4" t="s">
        <v>222</v>
      </c>
      <c r="B3" s="7" t="n">
        <v>8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23</v>
      </c>
      <c r="B1" s="2" t="s">
        <v>2</v>
      </c>
      <c r="C1" s="2" t="s">
        <v>30</v>
      </c>
    </row>
    <row r="2" spans="1:3">
      <c r="A2" s="3" t="s">
        <v>171</v>
      </c>
    </row>
    <row r="3" spans="1:3">
      <c r="A3" s="4" t="s">
        <v>224</v>
      </c>
      <c r="B3" s="7" t="n">
        <v>43261</v>
      </c>
      <c r="C3" s="7" t="n">
        <v>36821</v>
      </c>
    </row>
    <row r="4" spans="1:3">
      <c r="A4" s="4" t="s">
        <v>225</v>
      </c>
      <c r="B4" s="5" t="n">
        <v>91019</v>
      </c>
      <c r="C4" s="5" t="n">
        <v>60156</v>
      </c>
    </row>
    <row r="5" spans="1:3">
      <c r="A5" s="4" t="s">
        <v>35</v>
      </c>
      <c r="B5" s="7" t="n">
        <v>134280</v>
      </c>
      <c r="C5" s="7" t="n">
        <v>969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30</v>
      </c>
    </row>
    <row r="2" spans="1:3">
      <c r="A2" s="3" t="s">
        <v>227</v>
      </c>
    </row>
    <row r="3" spans="1:3">
      <c r="A3" s="4" t="s">
        <v>33</v>
      </c>
      <c r="B3" s="7" t="n">
        <v>122402</v>
      </c>
      <c r="C3" s="7" t="n">
        <v>94202</v>
      </c>
    </row>
    <row r="4" spans="1:3">
      <c r="A4" s="4" t="s">
        <v>228</v>
      </c>
      <c r="B4" s="5" t="n">
        <v>1230</v>
      </c>
    </row>
    <row r="5" spans="1:3">
      <c r="A5" s="4" t="s">
        <v>229</v>
      </c>
      <c r="B5" s="5" t="n">
        <v>123632</v>
      </c>
    </row>
    <row r="6" spans="1:3">
      <c r="A6" s="3" t="s">
        <v>230</v>
      </c>
    </row>
    <row r="7" spans="1:3">
      <c r="A7" s="4" t="s">
        <v>228</v>
      </c>
      <c r="C7" s="5" t="n">
        <v>181</v>
      </c>
    </row>
    <row r="8" spans="1:3">
      <c r="A8" s="4" t="s">
        <v>231</v>
      </c>
      <c r="B8" s="5" t="n">
        <v>310</v>
      </c>
      <c r="C8" s="5" t="n">
        <v>418</v>
      </c>
    </row>
    <row r="9" spans="1:3">
      <c r="A9" s="4" t="s">
        <v>232</v>
      </c>
      <c r="B9" s="5" t="n">
        <v>628</v>
      </c>
      <c r="C9" s="5" t="n">
        <v>908</v>
      </c>
    </row>
    <row r="10" spans="1:3">
      <c r="A10" s="4" t="s">
        <v>233</v>
      </c>
      <c r="B10" s="5" t="n">
        <v>938</v>
      </c>
      <c r="C10" s="5" t="n">
        <v>1507</v>
      </c>
    </row>
    <row r="11" spans="1:3">
      <c r="A11" s="4" t="s">
        <v>234</v>
      </c>
    </row>
    <row r="12" spans="1:3">
      <c r="A12" s="3" t="s">
        <v>227</v>
      </c>
    </row>
    <row r="13" spans="1:3">
      <c r="A13" s="4" t="s">
        <v>33</v>
      </c>
      <c r="B13" s="4" t="s">
        <v>56</v>
      </c>
      <c r="C13" s="4" t="s">
        <v>56</v>
      </c>
    </row>
    <row r="14" spans="1:3">
      <c r="A14" s="4" t="s">
        <v>228</v>
      </c>
      <c r="B14" s="4" t="s">
        <v>56</v>
      </c>
    </row>
    <row r="15" spans="1:3">
      <c r="A15" s="4" t="s">
        <v>229</v>
      </c>
      <c r="B15" s="4" t="s">
        <v>56</v>
      </c>
    </row>
    <row r="16" spans="1:3">
      <c r="A16" s="3" t="s">
        <v>230</v>
      </c>
    </row>
    <row r="17" spans="1:3">
      <c r="A17" s="4" t="s">
        <v>228</v>
      </c>
      <c r="C17" s="4" t="s">
        <v>56</v>
      </c>
    </row>
    <row r="18" spans="1:3">
      <c r="A18" s="4" t="s">
        <v>231</v>
      </c>
      <c r="B18" s="4" t="s">
        <v>56</v>
      </c>
      <c r="C18" s="4" t="s">
        <v>56</v>
      </c>
    </row>
    <row r="19" spans="1:3">
      <c r="A19" s="4" t="s">
        <v>232</v>
      </c>
      <c r="B19" s="4" t="s">
        <v>56</v>
      </c>
      <c r="C19" s="4" t="s">
        <v>56</v>
      </c>
    </row>
    <row r="20" spans="1:3">
      <c r="A20" s="4" t="s">
        <v>233</v>
      </c>
      <c r="B20" s="4" t="s">
        <v>56</v>
      </c>
      <c r="C20" s="4" t="s">
        <v>56</v>
      </c>
    </row>
    <row r="21" spans="1:3">
      <c r="A21" s="4" t="s">
        <v>235</v>
      </c>
    </row>
    <row r="22" spans="1:3">
      <c r="A22" s="3" t="s">
        <v>227</v>
      </c>
    </row>
    <row r="23" spans="1:3">
      <c r="A23" s="4" t="s">
        <v>33</v>
      </c>
      <c r="B23" s="5" t="n">
        <v>122402</v>
      </c>
      <c r="C23" s="5" t="n">
        <v>94202</v>
      </c>
    </row>
    <row r="24" spans="1:3">
      <c r="A24" s="4" t="s">
        <v>228</v>
      </c>
      <c r="B24" s="5" t="n">
        <v>1230</v>
      </c>
    </row>
    <row r="25" spans="1:3">
      <c r="A25" s="4" t="s">
        <v>229</v>
      </c>
      <c r="B25" s="5" t="n">
        <v>123632</v>
      </c>
    </row>
    <row r="26" spans="1:3">
      <c r="A26" s="3" t="s">
        <v>230</v>
      </c>
    </row>
    <row r="27" spans="1:3">
      <c r="A27" s="4" t="s">
        <v>228</v>
      </c>
      <c r="C27" s="5" t="n">
        <v>181</v>
      </c>
    </row>
    <row r="28" spans="1:3">
      <c r="A28" s="4" t="s">
        <v>231</v>
      </c>
      <c r="B28" s="5" t="n">
        <v>310</v>
      </c>
      <c r="C28" s="5" t="n">
        <v>418</v>
      </c>
    </row>
    <row r="29" spans="1:3">
      <c r="A29" s="4" t="s">
        <v>232</v>
      </c>
      <c r="B29" s="5" t="n">
        <v>628</v>
      </c>
      <c r="C29" s="5" t="n">
        <v>908</v>
      </c>
    </row>
    <row r="30" spans="1:3">
      <c r="A30" s="4" t="s">
        <v>233</v>
      </c>
      <c r="B30" s="5" t="n">
        <v>938</v>
      </c>
      <c r="C30" s="5" t="n">
        <v>1507</v>
      </c>
    </row>
    <row r="31" spans="1:3">
      <c r="A31" s="4" t="s">
        <v>236</v>
      </c>
    </row>
    <row r="32" spans="1:3">
      <c r="A32" s="3" t="s">
        <v>227</v>
      </c>
    </row>
    <row r="33" spans="1:3">
      <c r="A33" s="4" t="s">
        <v>33</v>
      </c>
      <c r="B33" s="4" t="s">
        <v>56</v>
      </c>
      <c r="C33" s="4" t="s">
        <v>56</v>
      </c>
    </row>
    <row r="34" spans="1:3">
      <c r="A34" s="4" t="s">
        <v>228</v>
      </c>
      <c r="B34" s="4" t="s">
        <v>56</v>
      </c>
    </row>
    <row r="35" spans="1:3">
      <c r="A35" s="4" t="s">
        <v>229</v>
      </c>
      <c r="B35" s="4" t="s">
        <v>56</v>
      </c>
    </row>
    <row r="36" spans="1:3">
      <c r="A36" s="3" t="s">
        <v>230</v>
      </c>
    </row>
    <row r="37" spans="1:3">
      <c r="A37" s="4" t="s">
        <v>228</v>
      </c>
      <c r="C37" s="4" t="s">
        <v>56</v>
      </c>
    </row>
    <row r="38" spans="1:3">
      <c r="A38" s="4" t="s">
        <v>231</v>
      </c>
      <c r="B38" s="4" t="s">
        <v>56</v>
      </c>
      <c r="C38" s="4" t="s">
        <v>56</v>
      </c>
    </row>
    <row r="39" spans="1:3">
      <c r="A39" s="4" t="s">
        <v>232</v>
      </c>
      <c r="B39" s="4" t="s">
        <v>56</v>
      </c>
      <c r="C39" s="4" t="s">
        <v>56</v>
      </c>
    </row>
    <row r="40" spans="1:3">
      <c r="A40" s="4" t="s">
        <v>233</v>
      </c>
      <c r="B40" s="4" t="s">
        <v>56</v>
      </c>
      <c r="C40" s="4" t="s">
        <v>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37</v>
      </c>
      <c r="B1" s="2" t="s">
        <v>1</v>
      </c>
    </row>
    <row r="2" spans="1:4">
      <c r="B2" s="2" t="s">
        <v>238</v>
      </c>
      <c r="C2" s="2" t="s">
        <v>239</v>
      </c>
      <c r="D2" s="2" t="s">
        <v>240</v>
      </c>
    </row>
    <row r="3" spans="1:4">
      <c r="A3" s="4" t="s">
        <v>241</v>
      </c>
    </row>
    <row r="4" spans="1:4">
      <c r="A4" s="3" t="s">
        <v>242</v>
      </c>
    </row>
    <row r="5" spans="1:4">
      <c r="A5" s="4" t="s">
        <v>243</v>
      </c>
      <c r="B5" s="7" t="n">
        <v>22600</v>
      </c>
    </row>
    <row r="6" spans="1:4">
      <c r="A6" s="4" t="s">
        <v>244</v>
      </c>
    </row>
    <row r="7" spans="1:4">
      <c r="A7" s="3" t="s">
        <v>242</v>
      </c>
    </row>
    <row r="8" spans="1:4">
      <c r="A8" s="4" t="s">
        <v>245</v>
      </c>
      <c r="B8" s="4" t="s">
        <v>246</v>
      </c>
    </row>
    <row r="9" spans="1:4">
      <c r="A9" s="4" t="s">
        <v>247</v>
      </c>
    </row>
    <row r="10" spans="1:4">
      <c r="A10" s="3" t="s">
        <v>242</v>
      </c>
    </row>
    <row r="11" spans="1:4">
      <c r="A11" s="4" t="s">
        <v>248</v>
      </c>
      <c r="D11" s="10" t="n">
        <v>11500</v>
      </c>
    </row>
    <row r="12" spans="1:4">
      <c r="A12" s="4" t="s">
        <v>249</v>
      </c>
    </row>
    <row r="13" spans="1:4">
      <c r="A13" s="3" t="s">
        <v>242</v>
      </c>
    </row>
    <row r="14" spans="1:4">
      <c r="A14" s="4" t="s">
        <v>250</v>
      </c>
      <c r="B14" s="7" t="n">
        <v>400</v>
      </c>
      <c r="C14" s="7" t="n">
        <v>-200</v>
      </c>
    </row>
    <row r="15" spans="1:4">
      <c r="A15" s="4" t="s">
        <v>251</v>
      </c>
    </row>
    <row r="16" spans="1:4">
      <c r="A16" s="3" t="s">
        <v>242</v>
      </c>
    </row>
    <row r="17" spans="1:4">
      <c r="A17" s="4" t="s">
        <v>252</v>
      </c>
      <c r="B17" s="7" t="n">
        <v>108000</v>
      </c>
    </row>
    <row r="18" spans="1:4">
      <c r="A18" s="4" t="s">
        <v>253</v>
      </c>
      <c r="B18" s="4" t="s">
        <v>254</v>
      </c>
    </row>
    <row r="19" spans="1:4">
      <c r="A19" s="4" t="s">
        <v>255</v>
      </c>
    </row>
    <row r="20" spans="1:4">
      <c r="A20" s="3" t="s">
        <v>242</v>
      </c>
    </row>
    <row r="21" spans="1:4">
      <c r="A21" s="4" t="s">
        <v>256</v>
      </c>
      <c r="B21" s="7" t="n">
        <v>108000</v>
      </c>
    </row>
    <row r="22" spans="1:4">
      <c r="A22" s="4" t="s">
        <v>257</v>
      </c>
      <c r="B22" s="11" t="n">
        <v>1.067</v>
      </c>
      <c r="D22" s="11" t="n">
        <v>1.0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58</v>
      </c>
      <c r="B1" s="2" t="s">
        <v>2</v>
      </c>
      <c r="C1" s="2" t="s">
        <v>30</v>
      </c>
    </row>
    <row r="2" spans="1:3">
      <c r="A2" s="3" t="s">
        <v>180</v>
      </c>
    </row>
    <row r="3" spans="1:3">
      <c r="A3" s="4" t="s">
        <v>259</v>
      </c>
      <c r="B3" s="7" t="n">
        <v>20600</v>
      </c>
      <c r="C3" s="7" t="n">
        <v>141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0</v>
      </c>
      <c r="B1" s="2" t="s">
        <v>1</v>
      </c>
    </row>
    <row r="2" spans="1:3">
      <c r="B2" s="2" t="s">
        <v>2</v>
      </c>
      <c r="C2" s="2" t="s">
        <v>77</v>
      </c>
    </row>
    <row r="3" spans="1:3">
      <c r="A3" s="3" t="s">
        <v>261</v>
      </c>
    </row>
    <row r="4" spans="1:3">
      <c r="A4" s="4" t="s">
        <v>262</v>
      </c>
      <c r="B4" s="5" t="n">
        <v>401440</v>
      </c>
    </row>
    <row r="5" spans="1:3">
      <c r="A5" s="4" t="s">
        <v>263</v>
      </c>
      <c r="B5" s="5" t="n">
        <v>7000</v>
      </c>
    </row>
    <row r="6" spans="1:3">
      <c r="A6" s="4" t="s">
        <v>264</v>
      </c>
      <c r="B6" s="5" t="n">
        <v>-18145</v>
      </c>
    </row>
    <row r="7" spans="1:3">
      <c r="A7" s="4" t="s">
        <v>265</v>
      </c>
      <c r="B7" s="5" t="n">
        <v>390295</v>
      </c>
    </row>
    <row r="8" spans="1:3">
      <c r="A8" s="3" t="s">
        <v>266</v>
      </c>
    </row>
    <row r="9" spans="1:3">
      <c r="A9" s="4" t="s">
        <v>262</v>
      </c>
      <c r="B9" s="9" t="n">
        <v>7.14</v>
      </c>
    </row>
    <row r="10" spans="1:3">
      <c r="A10" s="4" t="s">
        <v>263</v>
      </c>
      <c r="B10" s="12" t="n">
        <v>8.039999999999999</v>
      </c>
      <c r="C10" s="9" t="n">
        <v>6.5</v>
      </c>
    </row>
    <row r="11" spans="1:3">
      <c r="A11" s="4" t="s">
        <v>264</v>
      </c>
      <c r="B11" s="12" t="n">
        <v>7.01</v>
      </c>
    </row>
    <row r="12" spans="1:3">
      <c r="A12" s="4" t="s">
        <v>265</v>
      </c>
      <c r="B12" s="9" t="n">
        <v>7.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01</v>
      </c>
      <c r="C3" s="8" t="n">
        <v>0.001</v>
      </c>
    </row>
    <row r="4" spans="1:3">
      <c r="A4" s="4" t="s">
        <v>69</v>
      </c>
      <c r="B4" s="5" t="n">
        <v>1000000</v>
      </c>
      <c r="C4" s="5" t="n">
        <v>1000000</v>
      </c>
    </row>
    <row r="5" spans="1:3">
      <c r="A5" s="4" t="s">
        <v>70</v>
      </c>
      <c r="B5" s="4" t="s">
        <v>56</v>
      </c>
      <c r="C5" s="4" t="s">
        <v>56</v>
      </c>
    </row>
    <row r="6" spans="1:3">
      <c r="A6" s="4" t="s">
        <v>71</v>
      </c>
      <c r="B6" s="8" t="n">
        <v>0.001</v>
      </c>
      <c r="C6" s="8" t="n">
        <v>0.001</v>
      </c>
    </row>
    <row r="7" spans="1:3">
      <c r="A7" s="4" t="s">
        <v>72</v>
      </c>
      <c r="B7" s="5" t="n">
        <v>100000000</v>
      </c>
      <c r="C7" s="5" t="n">
        <v>100000000</v>
      </c>
    </row>
    <row r="8" spans="1:3">
      <c r="A8" s="4" t="s">
        <v>73</v>
      </c>
      <c r="B8" s="5" t="n">
        <v>31182458</v>
      </c>
      <c r="C8" s="5" t="n">
        <v>31138318</v>
      </c>
    </row>
    <row r="9" spans="1:3">
      <c r="A9" s="4" t="s">
        <v>74</v>
      </c>
      <c r="B9" s="5" t="n">
        <v>9864805</v>
      </c>
      <c r="C9" s="5" t="n">
        <v>98648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67</v>
      </c>
      <c r="B1" s="2" t="s">
        <v>1</v>
      </c>
    </row>
    <row r="2" spans="1:2">
      <c r="B2" s="2" t="s">
        <v>268</v>
      </c>
    </row>
    <row r="3" spans="1:2">
      <c r="A3" s="3" t="s">
        <v>269</v>
      </c>
    </row>
    <row r="4" spans="1:2">
      <c r="A4" s="4" t="s">
        <v>270</v>
      </c>
      <c r="B4" s="5" t="n">
        <v>684540</v>
      </c>
    </row>
    <row r="5" spans="1:2">
      <c r="A5" s="4" t="s">
        <v>271</v>
      </c>
      <c r="B5" s="5" t="n">
        <v>7000</v>
      </c>
    </row>
    <row r="6" spans="1:2">
      <c r="A6" s="4" t="s">
        <v>272</v>
      </c>
      <c r="B6" s="5" t="n">
        <v>-12080</v>
      </c>
    </row>
    <row r="7" spans="1:2">
      <c r="A7" s="4" t="s">
        <v>273</v>
      </c>
      <c r="B7" s="5" t="n">
        <v>-44140</v>
      </c>
    </row>
    <row r="8" spans="1:2">
      <c r="A8" s="4" t="s">
        <v>274</v>
      </c>
      <c r="B8" s="5" t="n">
        <v>635320</v>
      </c>
    </row>
    <row r="9" spans="1:2">
      <c r="A9" s="4" t="s">
        <v>275</v>
      </c>
      <c r="B9" s="5" t="n">
        <v>245025</v>
      </c>
    </row>
    <row r="10" spans="1:2">
      <c r="A10" s="4" t="s">
        <v>276</v>
      </c>
      <c r="B10" s="5" t="n">
        <v>1086735</v>
      </c>
    </row>
    <row r="11" spans="1:2">
      <c r="A11" s="3" t="s">
        <v>277</v>
      </c>
    </row>
    <row r="12" spans="1:2">
      <c r="A12" s="4" t="s">
        <v>278</v>
      </c>
      <c r="B12" s="9" t="n">
        <v>26.94</v>
      </c>
    </row>
    <row r="13" spans="1:2">
      <c r="A13" s="4" t="s">
        <v>279</v>
      </c>
      <c r="B13" s="12" t="n">
        <v>35.72</v>
      </c>
    </row>
    <row r="14" spans="1:2">
      <c r="A14" s="4" t="s">
        <v>280</v>
      </c>
      <c r="B14" s="12" t="n">
        <v>29.7</v>
      </c>
    </row>
    <row r="15" spans="1:2">
      <c r="A15" s="4" t="s">
        <v>281</v>
      </c>
      <c r="B15" s="12" t="n">
        <v>19.02</v>
      </c>
    </row>
    <row r="16" spans="1:2">
      <c r="A16" s="4" t="s">
        <v>282</v>
      </c>
      <c r="B16" s="12" t="n">
        <v>27.54</v>
      </c>
    </row>
    <row r="17" spans="1:2">
      <c r="A17" s="4" t="s">
        <v>283</v>
      </c>
      <c r="B17" s="9" t="n">
        <v>25.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84</v>
      </c>
      <c r="B1" s="2" t="s">
        <v>1</v>
      </c>
    </row>
    <row r="2" spans="1:3">
      <c r="B2" s="2" t="s">
        <v>2</v>
      </c>
      <c r="C2" s="2" t="s">
        <v>77</v>
      </c>
    </row>
    <row r="3" spans="1:3">
      <c r="A3" s="3" t="s">
        <v>285</v>
      </c>
    </row>
    <row r="4" spans="1:3">
      <c r="A4" s="4" t="s">
        <v>286</v>
      </c>
      <c r="B4" s="7" t="n">
        <v>839</v>
      </c>
      <c r="C4" s="7" t="n">
        <v>1235</v>
      </c>
    </row>
    <row r="5" spans="1:3">
      <c r="A5" s="4" t="s">
        <v>287</v>
      </c>
      <c r="B5" s="5" t="n">
        <v>135</v>
      </c>
      <c r="C5" s="4" t="s">
        <v>56</v>
      </c>
    </row>
    <row r="6" spans="1:3">
      <c r="A6" s="4" t="s">
        <v>288</v>
      </c>
      <c r="B6" s="7" t="n">
        <v>804</v>
      </c>
      <c r="C6" s="7" t="n">
        <v>9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89</v>
      </c>
      <c r="B1" s="2" t="s">
        <v>1</v>
      </c>
    </row>
    <row r="2" spans="1:3">
      <c r="B2" s="2" t="s">
        <v>2</v>
      </c>
      <c r="C2" s="2" t="s">
        <v>77</v>
      </c>
    </row>
    <row r="3" spans="1:3">
      <c r="A3" s="3" t="s">
        <v>285</v>
      </c>
    </row>
    <row r="4" spans="1:3">
      <c r="A4" s="4" t="s">
        <v>290</v>
      </c>
      <c r="B4" s="4" t="s">
        <v>291</v>
      </c>
      <c r="C4" s="4" t="s">
        <v>292</v>
      </c>
    </row>
    <row r="5" spans="1:3">
      <c r="A5" s="4" t="s">
        <v>293</v>
      </c>
      <c r="B5" s="4" t="s">
        <v>254</v>
      </c>
      <c r="C5" s="4" t="s">
        <v>254</v>
      </c>
    </row>
    <row r="6" spans="1:3">
      <c r="A6" s="4" t="s">
        <v>294</v>
      </c>
      <c r="B6" s="4" t="s">
        <v>295</v>
      </c>
      <c r="C6" s="4" t="s">
        <v>296</v>
      </c>
    </row>
    <row r="7" spans="1:3">
      <c r="A7" s="4" t="s">
        <v>297</v>
      </c>
      <c r="B7" s="4" t="s">
        <v>298</v>
      </c>
      <c r="C7" s="4" t="s">
        <v>2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21"/>
    <col customWidth="1" max="6" min="6" width="27"/>
    <col customWidth="1" max="7" min="7" width="31"/>
    <col customWidth="1" max="8" min="8" width="37"/>
  </cols>
  <sheetData>
    <row r="1" spans="1:8">
      <c r="A1" s="1" t="s">
        <v>300</v>
      </c>
      <c r="B1" s="2" t="s">
        <v>301</v>
      </c>
      <c r="E1" s="2" t="s">
        <v>76</v>
      </c>
      <c r="G1" s="2" t="s">
        <v>1</v>
      </c>
    </row>
    <row r="2" spans="1:8">
      <c r="B2" s="2" t="s">
        <v>302</v>
      </c>
      <c r="C2" s="2" t="s">
        <v>303</v>
      </c>
      <c r="D2" s="2" t="s">
        <v>304</v>
      </c>
      <c r="E2" s="2" t="s">
        <v>238</v>
      </c>
      <c r="F2" s="2" t="s">
        <v>305</v>
      </c>
      <c r="G2" s="2" t="s">
        <v>306</v>
      </c>
      <c r="H2" s="2" t="s">
        <v>303</v>
      </c>
    </row>
    <row r="3" spans="1:8">
      <c r="A3" s="3" t="s">
        <v>307</v>
      </c>
    </row>
    <row r="4" spans="1:8">
      <c r="A4" s="4" t="s">
        <v>308</v>
      </c>
      <c r="E4" s="7" t="n">
        <v>540</v>
      </c>
      <c r="F4" s="7" t="n">
        <v>280</v>
      </c>
      <c r="G4" s="7" t="n">
        <v>1560</v>
      </c>
      <c r="H4" s="7" t="n">
        <v>700</v>
      </c>
    </row>
    <row r="5" spans="1:8">
      <c r="A5" s="4" t="s">
        <v>309</v>
      </c>
      <c r="E5" s="5" t="n">
        <v>290</v>
      </c>
      <c r="F5" s="7" t="n">
        <v>160</v>
      </c>
      <c r="G5" s="7" t="n">
        <v>860</v>
      </c>
      <c r="H5" s="7" t="n">
        <v>420</v>
      </c>
    </row>
    <row r="6" spans="1:8">
      <c r="A6" s="4" t="s">
        <v>310</v>
      </c>
      <c r="G6" s="4" t="s">
        <v>311</v>
      </c>
    </row>
    <row r="7" spans="1:8">
      <c r="A7" s="4" t="s">
        <v>312</v>
      </c>
      <c r="G7" s="4" t="s">
        <v>313</v>
      </c>
    </row>
    <row r="8" spans="1:8">
      <c r="A8" s="4" t="s">
        <v>314</v>
      </c>
      <c r="E8" s="5" t="n">
        <v>8700</v>
      </c>
      <c r="G8" s="7" t="n">
        <v>8700</v>
      </c>
    </row>
    <row r="9" spans="1:8">
      <c r="A9" s="4" t="s">
        <v>315</v>
      </c>
      <c r="E9" s="5" t="n">
        <v>4000</v>
      </c>
      <c r="G9" s="5" t="n">
        <v>4000</v>
      </c>
    </row>
    <row r="10" spans="1:8">
      <c r="A10" s="4" t="s">
        <v>316</v>
      </c>
      <c r="E10" s="7" t="n">
        <v>2200</v>
      </c>
      <c r="G10" s="7" t="n">
        <v>2200</v>
      </c>
    </row>
    <row r="11" spans="1:8">
      <c r="A11" s="4" t="s">
        <v>317</v>
      </c>
      <c r="G11" s="9" t="n">
        <v>8.039999999999999</v>
      </c>
      <c r="H11" s="9" t="n">
        <v>6.5</v>
      </c>
    </row>
    <row r="12" spans="1:8">
      <c r="A12" s="4" t="s">
        <v>318</v>
      </c>
    </row>
    <row r="13" spans="1:8">
      <c r="A13" s="3" t="s">
        <v>307</v>
      </c>
    </row>
    <row r="14" spans="1:8">
      <c r="A14" s="4" t="s">
        <v>308</v>
      </c>
      <c r="G14" s="7" t="n">
        <v>900</v>
      </c>
    </row>
    <row r="15" spans="1:8">
      <c r="A15" s="4" t="s">
        <v>319</v>
      </c>
      <c r="C15" s="4" t="s">
        <v>320</v>
      </c>
      <c r="D15" s="4" t="s">
        <v>320</v>
      </c>
      <c r="F15" s="4" t="s">
        <v>320</v>
      </c>
      <c r="H15" s="4" t="s">
        <v>320</v>
      </c>
    </row>
    <row r="16" spans="1:8">
      <c r="A16" s="4" t="s">
        <v>321</v>
      </c>
      <c r="C16" s="5" t="n">
        <v>137381</v>
      </c>
      <c r="D16" s="5" t="n">
        <v>137381</v>
      </c>
      <c r="F16" s="5" t="n">
        <v>137381</v>
      </c>
      <c r="H16" s="5" t="n">
        <v>137381</v>
      </c>
    </row>
    <row r="17" spans="1:8">
      <c r="A17" s="4" t="s">
        <v>317</v>
      </c>
      <c r="C17" s="9" t="n">
        <v>26.5</v>
      </c>
    </row>
    <row r="18" spans="1:8">
      <c r="A18" s="4" t="s">
        <v>322</v>
      </c>
      <c r="C18" s="7" t="n">
        <v>3700</v>
      </c>
    </row>
    <row r="19" spans="1:8">
      <c r="A19" s="4" t="s">
        <v>323</v>
      </c>
      <c r="B19" s="7" t="n">
        <v>2900</v>
      </c>
    </row>
    <row r="20" spans="1:8">
      <c r="A20" s="4" t="s">
        <v>324</v>
      </c>
      <c r="B20" s="5" t="n">
        <v>108348</v>
      </c>
    </row>
    <row r="21" spans="1:8">
      <c r="A21" s="4" t="s">
        <v>325</v>
      </c>
    </row>
    <row r="22" spans="1:8">
      <c r="A22" s="3" t="s">
        <v>307</v>
      </c>
    </row>
    <row r="23" spans="1:8">
      <c r="A23" s="4" t="s">
        <v>326</v>
      </c>
      <c r="D23" s="13" t="n">
        <v>22.46</v>
      </c>
    </row>
    <row r="24" spans="1:8">
      <c r="A24" s="4" t="s">
        <v>327</v>
      </c>
      <c r="D24" s="14" t="n">
        <v>3100</v>
      </c>
    </row>
    <row r="25" spans="1:8">
      <c r="A25" s="4" t="s">
        <v>328</v>
      </c>
    </row>
    <row r="26" spans="1:8">
      <c r="A26" s="3" t="s">
        <v>307</v>
      </c>
    </row>
    <row r="27" spans="1:8">
      <c r="A27" s="4" t="s">
        <v>321</v>
      </c>
      <c r="C27" s="5" t="n">
        <v>15100</v>
      </c>
      <c r="D27" s="5" t="n">
        <v>15100</v>
      </c>
      <c r="F27" s="5" t="n">
        <v>15100</v>
      </c>
      <c r="H27" s="5" t="n">
        <v>15100</v>
      </c>
    </row>
    <row r="28" spans="1:8">
      <c r="A28" s="4" t="s">
        <v>329</v>
      </c>
    </row>
    <row r="29" spans="1:8">
      <c r="A29" s="3" t="s">
        <v>307</v>
      </c>
    </row>
    <row r="30" spans="1:8">
      <c r="A30" s="4" t="s">
        <v>321</v>
      </c>
      <c r="C30" s="5" t="n">
        <v>133000</v>
      </c>
      <c r="D30" s="5" t="n">
        <v>133000</v>
      </c>
      <c r="F30" s="5" t="n">
        <v>133000</v>
      </c>
      <c r="H30" s="5" t="n">
        <v>133000</v>
      </c>
    </row>
    <row r="31" spans="1:8">
      <c r="A31" s="4" t="s">
        <v>330</v>
      </c>
    </row>
    <row r="32" spans="1:8">
      <c r="A32" s="3" t="s">
        <v>307</v>
      </c>
    </row>
    <row r="33" spans="1:8">
      <c r="A33" s="4" t="s">
        <v>331</v>
      </c>
      <c r="G33" s="4" t="s">
        <v>332</v>
      </c>
    </row>
    <row r="34" spans="1:8">
      <c r="A34" s="4" t="s">
        <v>333</v>
      </c>
      <c r="G34" s="7" t="n">
        <v>50</v>
      </c>
      <c r="H34" s="7" t="n">
        <v>50</v>
      </c>
    </row>
    <row r="35" spans="1:8">
      <c r="A35" s="4" t="s">
        <v>334</v>
      </c>
    </row>
    <row r="36" spans="1:8">
      <c r="A36" s="3" t="s">
        <v>307</v>
      </c>
    </row>
    <row r="37" spans="1:8">
      <c r="A37" s="4" t="s">
        <v>335</v>
      </c>
      <c r="G37" s="4" t="s">
        <v>254</v>
      </c>
    </row>
    <row r="38" spans="1:8">
      <c r="A38" s="4" t="s">
        <v>336</v>
      </c>
    </row>
    <row r="39" spans="1:8">
      <c r="A39" s="3" t="s">
        <v>307</v>
      </c>
    </row>
    <row r="40" spans="1:8">
      <c r="A40" s="4" t="s">
        <v>335</v>
      </c>
      <c r="G40" s="4" t="s">
        <v>337</v>
      </c>
    </row>
  </sheetData>
  <mergeCells count="4">
    <mergeCell ref="A1:A2"/>
    <mergeCell ref="B1:D1"/>
    <mergeCell ref="E1:F1"/>
    <mergeCell ref="G1:H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76</v>
      </c>
      <c r="D1" s="2" t="s">
        <v>1</v>
      </c>
    </row>
    <row r="2" spans="1:5">
      <c r="B2" s="2" t="s">
        <v>2</v>
      </c>
      <c r="C2" s="2" t="s">
        <v>77</v>
      </c>
      <c r="D2" s="2" t="s">
        <v>2</v>
      </c>
      <c r="E2" s="2" t="s">
        <v>77</v>
      </c>
    </row>
    <row r="3" spans="1:5">
      <c r="A3" s="3" t="s">
        <v>339</v>
      </c>
    </row>
    <row r="4" spans="1:5">
      <c r="A4" s="4" t="s">
        <v>93</v>
      </c>
      <c r="B4" s="7" t="n">
        <v>17077</v>
      </c>
      <c r="C4" s="7" t="n">
        <v>16239</v>
      </c>
      <c r="D4" s="7" t="n">
        <v>37194</v>
      </c>
      <c r="E4" s="7" t="n">
        <v>29404</v>
      </c>
    </row>
    <row r="5" spans="1:5">
      <c r="A5" s="3" t="s">
        <v>340</v>
      </c>
    </row>
    <row r="6" spans="1:5">
      <c r="A6" s="4" t="s">
        <v>341</v>
      </c>
      <c r="B6" s="5" t="n">
        <v>31175</v>
      </c>
      <c r="C6" s="5" t="n">
        <v>31080</v>
      </c>
      <c r="D6" s="5" t="n">
        <v>31163</v>
      </c>
      <c r="E6" s="5" t="n">
        <v>31058</v>
      </c>
    </row>
    <row r="7" spans="1:5">
      <c r="A7" s="4" t="s">
        <v>342</v>
      </c>
      <c r="B7" s="5" t="n">
        <v>132</v>
      </c>
      <c r="C7" s="5" t="n">
        <v>91</v>
      </c>
      <c r="D7" s="5" t="n">
        <v>118</v>
      </c>
      <c r="E7" s="5" t="n">
        <v>80</v>
      </c>
    </row>
    <row r="8" spans="1:5">
      <c r="A8" s="4" t="s">
        <v>343</v>
      </c>
      <c r="B8" s="5" t="n">
        <v>31307</v>
      </c>
      <c r="C8" s="5" t="n">
        <v>31171</v>
      </c>
      <c r="D8" s="5" t="n">
        <v>31281</v>
      </c>
      <c r="E8" s="5" t="n">
        <v>31138</v>
      </c>
    </row>
    <row r="9" spans="1:5">
      <c r="A9" s="3" t="s">
        <v>93</v>
      </c>
    </row>
    <row r="10" spans="1:5">
      <c r="A10" s="4" t="s">
        <v>95</v>
      </c>
      <c r="B10" s="9" t="n">
        <v>0.55</v>
      </c>
      <c r="C10" s="9" t="n">
        <v>0.52</v>
      </c>
      <c r="D10" s="9" t="n">
        <v>1.19</v>
      </c>
      <c r="E10" s="9" t="n">
        <v>0.95</v>
      </c>
    </row>
    <row r="11" spans="1:5">
      <c r="A11" s="4" t="s">
        <v>96</v>
      </c>
      <c r="B11" s="9" t="n">
        <v>0.55</v>
      </c>
      <c r="C11" s="9" t="n">
        <v>0.52</v>
      </c>
      <c r="D11" s="9" t="n">
        <v>1.19</v>
      </c>
      <c r="E11" s="9" t="n">
        <v>0.93999999999999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6</v>
      </c>
      <c r="D1" s="2" t="s">
        <v>1</v>
      </c>
    </row>
    <row r="2" spans="1:5">
      <c r="B2" s="2" t="s">
        <v>2</v>
      </c>
      <c r="C2" s="2" t="s">
        <v>77</v>
      </c>
      <c r="D2" s="2" t="s">
        <v>2</v>
      </c>
      <c r="E2" s="2" t="s">
        <v>77</v>
      </c>
    </row>
    <row r="3" spans="1:5">
      <c r="A3" s="4" t="s">
        <v>330</v>
      </c>
    </row>
    <row r="4" spans="1:5">
      <c r="A4" s="3" t="s">
        <v>345</v>
      </c>
    </row>
    <row r="5" spans="1:5">
      <c r="A5" s="4" t="s">
        <v>346</v>
      </c>
      <c r="B5" s="5" t="n">
        <v>150000</v>
      </c>
      <c r="C5" s="5" t="n">
        <v>250000</v>
      </c>
      <c r="D5" s="5" t="n">
        <v>220000</v>
      </c>
      <c r="E5" s="5" t="n">
        <v>31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347</v>
      </c>
      <c r="B1" s="2" t="s">
        <v>76</v>
      </c>
      <c r="D1" s="2" t="s">
        <v>1</v>
      </c>
    </row>
    <row r="2" spans="1:6">
      <c r="B2" s="2" t="s">
        <v>2</v>
      </c>
      <c r="C2" s="2" t="s">
        <v>77</v>
      </c>
      <c r="D2" s="2" t="s">
        <v>2</v>
      </c>
      <c r="E2" s="2" t="s">
        <v>77</v>
      </c>
      <c r="F2" s="2" t="s">
        <v>30</v>
      </c>
    </row>
    <row r="3" spans="1:6">
      <c r="A3" s="3" t="s">
        <v>348</v>
      </c>
    </row>
    <row r="4" spans="1:6">
      <c r="A4" s="4" t="s">
        <v>79</v>
      </c>
      <c r="B4" s="7" t="n">
        <v>169531</v>
      </c>
      <c r="C4" s="7" t="n">
        <v>157622</v>
      </c>
      <c r="D4" s="7" t="n">
        <v>441725</v>
      </c>
      <c r="E4" s="7" t="n">
        <v>386301</v>
      </c>
    </row>
    <row r="5" spans="1:6">
      <c r="A5" s="4" t="s">
        <v>93</v>
      </c>
      <c r="B5" s="5" t="n">
        <v>17077</v>
      </c>
      <c r="C5" s="5" t="n">
        <v>16239</v>
      </c>
      <c r="D5" s="5" t="n">
        <v>37194</v>
      </c>
      <c r="E5" s="5" t="n">
        <v>29404</v>
      </c>
    </row>
    <row r="6" spans="1:6">
      <c r="A6" s="4" t="s">
        <v>44</v>
      </c>
      <c r="B6" s="5" t="n">
        <v>765673</v>
      </c>
      <c r="D6" s="5" t="n">
        <v>765673</v>
      </c>
      <c r="F6" s="7" t="n">
        <v>682409</v>
      </c>
    </row>
    <row r="7" spans="1:6">
      <c r="A7" s="4" t="s">
        <v>349</v>
      </c>
    </row>
    <row r="8" spans="1:6">
      <c r="A8" s="3" t="s">
        <v>348</v>
      </c>
    </row>
    <row r="9" spans="1:6">
      <c r="A9" s="4" t="s">
        <v>79</v>
      </c>
      <c r="B9" s="5" t="n">
        <v>35690</v>
      </c>
      <c r="C9" s="5" t="n">
        <v>34251</v>
      </c>
      <c r="D9" s="5" t="n">
        <v>81977</v>
      </c>
      <c r="E9" s="5" t="n">
        <v>82197</v>
      </c>
    </row>
    <row r="10" spans="1:6">
      <c r="A10" s="4" t="s">
        <v>93</v>
      </c>
      <c r="B10" s="5" t="n">
        <v>3668</v>
      </c>
      <c r="C10" s="5" t="n">
        <v>2850</v>
      </c>
      <c r="D10" s="5" t="n">
        <v>5134</v>
      </c>
      <c r="E10" s="5" t="n">
        <v>4804</v>
      </c>
    </row>
    <row r="11" spans="1:6">
      <c r="A11" s="4" t="s">
        <v>44</v>
      </c>
      <c r="B11" s="5" t="n">
        <v>98747</v>
      </c>
      <c r="D11" s="5" t="n">
        <v>98747</v>
      </c>
      <c r="F11" s="5" t="n">
        <v>89930</v>
      </c>
    </row>
    <row r="12" spans="1:6">
      <c r="A12" s="4" t="s">
        <v>350</v>
      </c>
    </row>
    <row r="13" spans="1:6">
      <c r="A13" s="3" t="s">
        <v>348</v>
      </c>
    </row>
    <row r="14" spans="1:6">
      <c r="A14" s="4" t="s">
        <v>79</v>
      </c>
      <c r="B14" s="5" t="n">
        <v>134639</v>
      </c>
      <c r="C14" s="5" t="n">
        <v>123405</v>
      </c>
      <c r="D14" s="5" t="n">
        <v>361172</v>
      </c>
      <c r="E14" s="5" t="n">
        <v>304217</v>
      </c>
    </row>
    <row r="15" spans="1:6">
      <c r="A15" s="4" t="s">
        <v>93</v>
      </c>
      <c r="B15" s="5" t="n">
        <v>13409</v>
      </c>
      <c r="C15" s="5" t="n">
        <v>13389</v>
      </c>
      <c r="D15" s="5" t="n">
        <v>32060</v>
      </c>
      <c r="E15" s="5" t="n">
        <v>24600</v>
      </c>
    </row>
    <row r="16" spans="1:6">
      <c r="A16" s="4" t="s">
        <v>44</v>
      </c>
      <c r="B16" s="5" t="n">
        <v>676519</v>
      </c>
      <c r="D16" s="5" t="n">
        <v>676519</v>
      </c>
      <c r="F16" s="5" t="n">
        <v>602077</v>
      </c>
    </row>
    <row r="17" spans="1:6">
      <c r="A17" s="4" t="s">
        <v>351</v>
      </c>
    </row>
    <row r="18" spans="1:6">
      <c r="A18" s="3" t="s">
        <v>348</v>
      </c>
    </row>
    <row r="19" spans="1:6">
      <c r="A19" s="4" t="s">
        <v>79</v>
      </c>
      <c r="B19" s="5" t="n">
        <v>-798</v>
      </c>
      <c r="C19" s="7" t="n">
        <v>-34</v>
      </c>
      <c r="D19" s="5" t="n">
        <v>-1424</v>
      </c>
      <c r="E19" s="7" t="n">
        <v>-113</v>
      </c>
    </row>
    <row r="20" spans="1:6">
      <c r="A20" s="4" t="s">
        <v>44</v>
      </c>
      <c r="B20" s="7" t="n">
        <v>-9593</v>
      </c>
      <c r="D20" s="7" t="n">
        <v>-9593</v>
      </c>
      <c r="F20" s="7" t="n">
        <v>-959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21"/>
  </cols>
  <sheetData>
    <row r="1" spans="1:2">
      <c r="A1" s="1" t="s">
        <v>352</v>
      </c>
      <c r="B1" s="2" t="s">
        <v>1</v>
      </c>
    </row>
    <row r="2" spans="1:2">
      <c r="B2" s="2" t="s">
        <v>353</v>
      </c>
    </row>
    <row r="3" spans="1:2">
      <c r="A3" s="3" t="s">
        <v>189</v>
      </c>
    </row>
    <row r="4" spans="1:2">
      <c r="A4" s="4" t="s">
        <v>354</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 customWidth="1" max="7" min="7" width="14"/>
  </cols>
  <sheetData>
    <row r="1" spans="1:7">
      <c r="A1" s="1" t="s">
        <v>355</v>
      </c>
      <c r="B1" s="2" t="s">
        <v>301</v>
      </c>
      <c r="D1" s="2" t="s">
        <v>1</v>
      </c>
    </row>
    <row r="2" spans="1:7">
      <c r="B2" s="2" t="s">
        <v>30</v>
      </c>
      <c r="C2" s="2" t="s">
        <v>356</v>
      </c>
      <c r="D2" s="2" t="s">
        <v>2</v>
      </c>
      <c r="E2" s="2" t="s">
        <v>77</v>
      </c>
      <c r="F2" s="2" t="s">
        <v>357</v>
      </c>
      <c r="G2" s="2" t="s">
        <v>358</v>
      </c>
    </row>
    <row r="3" spans="1:7">
      <c r="A3" s="4" t="s">
        <v>359</v>
      </c>
      <c r="B3" s="7" t="n">
        <v>5900</v>
      </c>
      <c r="D3" s="7" t="n">
        <v>5886</v>
      </c>
      <c r="E3" s="4" t="s">
        <v>56</v>
      </c>
    </row>
    <row r="4" spans="1:7">
      <c r="A4" s="4" t="s">
        <v>360</v>
      </c>
      <c r="B4" s="5" t="n">
        <v>4700</v>
      </c>
    </row>
    <row r="5" spans="1:7">
      <c r="A5" s="4" t="s">
        <v>361</v>
      </c>
      <c r="B5" s="5" t="n">
        <v>96977</v>
      </c>
      <c r="D5" s="5" t="n">
        <v>134280</v>
      </c>
    </row>
    <row r="6" spans="1:7">
      <c r="A6" s="4" t="s">
        <v>362</v>
      </c>
      <c r="B6" s="7" t="n">
        <v>3331</v>
      </c>
      <c r="D6" s="7" t="n">
        <v>10970</v>
      </c>
    </row>
    <row r="7" spans="1:7">
      <c r="A7" s="4" t="s">
        <v>363</v>
      </c>
    </row>
    <row r="8" spans="1:7">
      <c r="A8" s="4" t="s">
        <v>364</v>
      </c>
      <c r="C8" s="7" t="n">
        <v>6900</v>
      </c>
    </row>
    <row r="9" spans="1:7">
      <c r="A9" s="4" t="s">
        <v>365</v>
      </c>
    </row>
    <row r="10" spans="1:7">
      <c r="A10" s="4" t="s">
        <v>361</v>
      </c>
      <c r="F10" s="7" t="n">
        <v>1400</v>
      </c>
    </row>
    <row r="11" spans="1:7">
      <c r="A11" s="4" t="s">
        <v>366</v>
      </c>
    </row>
    <row r="12" spans="1:7">
      <c r="A12" s="4" t="s">
        <v>362</v>
      </c>
      <c r="G12" s="7" t="n">
        <v>19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67</v>
      </c>
      <c r="B1" s="2" t="s">
        <v>368</v>
      </c>
      <c r="C1" s="2" t="s">
        <v>369</v>
      </c>
    </row>
    <row r="2" spans="1:3">
      <c r="A2" s="3" t="s">
        <v>370</v>
      </c>
    </row>
    <row r="3" spans="1:3">
      <c r="A3" s="4" t="s">
        <v>371</v>
      </c>
      <c r="B3" s="4" t="s">
        <v>372</v>
      </c>
      <c r="C3" s="4" t="s">
        <v>372</v>
      </c>
    </row>
    <row r="4" spans="1:3">
      <c r="A4" s="4" t="s">
        <v>373</v>
      </c>
      <c r="B4" s="7" t="n">
        <v>3300</v>
      </c>
    </row>
    <row r="5" spans="1:3">
      <c r="A5" s="4" t="s">
        <v>374</v>
      </c>
    </row>
    <row r="6" spans="1:3">
      <c r="A6" s="3" t="s">
        <v>370</v>
      </c>
    </row>
    <row r="7" spans="1:3">
      <c r="A7" s="4" t="s">
        <v>375</v>
      </c>
      <c r="C7" s="14"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69531</v>
      </c>
      <c r="C4" s="7" t="n">
        <v>157622</v>
      </c>
      <c r="D4" s="7" t="n">
        <v>441725</v>
      </c>
      <c r="E4" s="7" t="n">
        <v>386301</v>
      </c>
    </row>
    <row r="5" spans="1:5">
      <c r="A5" s="4" t="s">
        <v>80</v>
      </c>
      <c r="B5" s="5" t="n">
        <v>66059</v>
      </c>
      <c r="C5" s="5" t="n">
        <v>62790</v>
      </c>
      <c r="D5" s="5" t="n">
        <v>164240</v>
      </c>
      <c r="E5" s="5" t="n">
        <v>145723</v>
      </c>
    </row>
    <row r="6" spans="1:5">
      <c r="A6" s="4" t="s">
        <v>81</v>
      </c>
      <c r="B6" s="5" t="n">
        <v>103472</v>
      </c>
      <c r="C6" s="5" t="n">
        <v>94832</v>
      </c>
      <c r="D6" s="5" t="n">
        <v>277485</v>
      </c>
      <c r="E6" s="5" t="n">
        <v>240578</v>
      </c>
    </row>
    <row r="7" spans="1:5">
      <c r="A7" s="4" t="s">
        <v>82</v>
      </c>
      <c r="B7" s="5" t="n">
        <v>70309</v>
      </c>
      <c r="C7" s="5" t="n">
        <v>62529</v>
      </c>
      <c r="D7" s="5" t="n">
        <v>203676</v>
      </c>
      <c r="E7" s="5" t="n">
        <v>179285</v>
      </c>
    </row>
    <row r="8" spans="1:5">
      <c r="A8" s="4" t="s">
        <v>83</v>
      </c>
      <c r="B8" s="5" t="n">
        <v>33163</v>
      </c>
      <c r="C8" s="5" t="n">
        <v>32303</v>
      </c>
      <c r="D8" s="5" t="n">
        <v>73809</v>
      </c>
      <c r="E8" s="5" t="n">
        <v>61293</v>
      </c>
    </row>
    <row r="9" spans="1:5">
      <c r="A9" s="3" t="s">
        <v>84</v>
      </c>
    </row>
    <row r="10" spans="1:5">
      <c r="A10" s="4" t="s">
        <v>85</v>
      </c>
      <c r="B10" s="5" t="n">
        <v>495</v>
      </c>
      <c r="C10" s="5" t="n">
        <v>515</v>
      </c>
      <c r="D10" s="5" t="n">
        <v>1494</v>
      </c>
      <c r="E10" s="5" t="n">
        <v>2181</v>
      </c>
    </row>
    <row r="11" spans="1:5">
      <c r="A11" s="4" t="s">
        <v>86</v>
      </c>
      <c r="B11" s="5" t="n">
        <v>335</v>
      </c>
      <c r="C11" s="5" t="n">
        <v>334</v>
      </c>
      <c r="D11" s="5" t="n">
        <v>1308</v>
      </c>
      <c r="E11" s="5" t="n">
        <v>388</v>
      </c>
    </row>
    <row r="12" spans="1:5">
      <c r="A12" s="4" t="s">
        <v>87</v>
      </c>
      <c r="B12" s="5" t="n">
        <v>-615</v>
      </c>
      <c r="C12" s="5" t="n">
        <v>-765</v>
      </c>
      <c r="D12" s="5" t="n">
        <v>-2788</v>
      </c>
      <c r="E12" s="5" t="n">
        <v>-2722</v>
      </c>
    </row>
    <row r="13" spans="1:5">
      <c r="A13" s="4" t="s">
        <v>88</v>
      </c>
      <c r="B13" s="5" t="n">
        <v>215</v>
      </c>
      <c r="C13" s="5" t="n">
        <v>84</v>
      </c>
      <c r="D13" s="5" t="n">
        <v>14</v>
      </c>
      <c r="E13" s="5" t="n">
        <v>-153</v>
      </c>
    </row>
    <row r="14" spans="1:5">
      <c r="A14" s="4" t="s">
        <v>89</v>
      </c>
      <c r="B14" s="5" t="n">
        <v>32948</v>
      </c>
      <c r="C14" s="5" t="n">
        <v>32219</v>
      </c>
      <c r="D14" s="5" t="n">
        <v>73795</v>
      </c>
      <c r="E14" s="5" t="n">
        <v>61446</v>
      </c>
    </row>
    <row r="15" spans="1:5">
      <c r="A15" s="4" t="s">
        <v>90</v>
      </c>
      <c r="B15" s="5" t="n">
        <v>10845</v>
      </c>
      <c r="C15" s="5" t="n">
        <v>10740</v>
      </c>
      <c r="D15" s="5" t="n">
        <v>24314</v>
      </c>
      <c r="E15" s="5" t="n">
        <v>22790</v>
      </c>
    </row>
    <row r="16" spans="1:5">
      <c r="A16" s="4" t="s">
        <v>91</v>
      </c>
      <c r="B16" s="5" t="n">
        <v>22103</v>
      </c>
      <c r="C16" s="5" t="n">
        <v>21479</v>
      </c>
      <c r="D16" s="5" t="n">
        <v>49481</v>
      </c>
      <c r="E16" s="5" t="n">
        <v>38656</v>
      </c>
    </row>
    <row r="17" spans="1:5">
      <c r="A17" s="4" t="s">
        <v>92</v>
      </c>
      <c r="B17" s="5" t="n">
        <v>5026</v>
      </c>
      <c r="C17" s="5" t="n">
        <v>5240</v>
      </c>
      <c r="D17" s="5" t="n">
        <v>12287</v>
      </c>
      <c r="E17" s="5" t="n">
        <v>9252</v>
      </c>
    </row>
    <row r="18" spans="1:5">
      <c r="A18" s="4" t="s">
        <v>93</v>
      </c>
      <c r="B18" s="7" t="n">
        <v>17077</v>
      </c>
      <c r="C18" s="7" t="n">
        <v>16239</v>
      </c>
      <c r="D18" s="7" t="n">
        <v>37194</v>
      </c>
      <c r="E18" s="7" t="n">
        <v>29404</v>
      </c>
    </row>
    <row r="19" spans="1:5">
      <c r="A19" s="3" t="s">
        <v>94</v>
      </c>
    </row>
    <row r="20" spans="1:5">
      <c r="A20" s="4" t="s">
        <v>95</v>
      </c>
      <c r="B20" s="9" t="n">
        <v>0.55</v>
      </c>
      <c r="C20" s="9" t="n">
        <v>0.52</v>
      </c>
      <c r="D20" s="9" t="n">
        <v>1.19</v>
      </c>
      <c r="E20" s="9" t="n">
        <v>0.95</v>
      </c>
    </row>
    <row r="21" spans="1:5">
      <c r="A21" s="4" t="s">
        <v>96</v>
      </c>
      <c r="B21" s="9" t="n">
        <v>0.55</v>
      </c>
      <c r="C21" s="9" t="n">
        <v>0.52</v>
      </c>
      <c r="D21" s="9" t="n">
        <v>1.19</v>
      </c>
      <c r="E21" s="9" t="n">
        <v>0.9399999999999999</v>
      </c>
    </row>
    <row r="22" spans="1:5">
      <c r="A22" s="3" t="s">
        <v>97</v>
      </c>
    </row>
    <row r="23" spans="1:5">
      <c r="A23" s="4" t="s">
        <v>98</v>
      </c>
      <c r="B23" s="5" t="n">
        <v>31175</v>
      </c>
      <c r="C23" s="5" t="n">
        <v>31080</v>
      </c>
      <c r="D23" s="5" t="n">
        <v>31163</v>
      </c>
      <c r="E23" s="5" t="n">
        <v>31058</v>
      </c>
    </row>
    <row r="24" spans="1:5">
      <c r="A24" s="4" t="s">
        <v>99</v>
      </c>
      <c r="B24" s="5" t="n">
        <v>31307</v>
      </c>
      <c r="C24" s="5" t="n">
        <v>31171</v>
      </c>
      <c r="D24" s="5" t="n">
        <v>31281</v>
      </c>
      <c r="E24" s="5" t="n">
        <v>31138</v>
      </c>
    </row>
    <row r="25" spans="1:5">
      <c r="A25" s="4" t="s">
        <v>100</v>
      </c>
      <c r="B25" s="9" t="n">
        <v>0.17</v>
      </c>
      <c r="C25" s="9" t="n">
        <v>0.15</v>
      </c>
      <c r="D25" s="9" t="n">
        <v>0.51</v>
      </c>
      <c r="E25" s="9" t="n">
        <v>0.4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6</v>
      </c>
      <c r="D1" s="2" t="s">
        <v>1</v>
      </c>
    </row>
    <row r="2" spans="1:5">
      <c r="B2" s="2" t="s">
        <v>2</v>
      </c>
      <c r="C2" s="2" t="s">
        <v>77</v>
      </c>
      <c r="D2" s="2" t="s">
        <v>2</v>
      </c>
      <c r="E2" s="2" t="s">
        <v>77</v>
      </c>
    </row>
    <row r="3" spans="1:5">
      <c r="A3" s="3" t="s">
        <v>102</v>
      </c>
    </row>
    <row r="4" spans="1:5">
      <c r="A4" s="4" t="s">
        <v>91</v>
      </c>
      <c r="B4" s="7" t="n">
        <v>22103</v>
      </c>
      <c r="C4" s="7" t="n">
        <v>21479</v>
      </c>
      <c r="D4" s="7" t="n">
        <v>49481</v>
      </c>
      <c r="E4" s="7" t="n">
        <v>38656</v>
      </c>
    </row>
    <row r="5" spans="1:5">
      <c r="A5" s="3" t="s">
        <v>103</v>
      </c>
    </row>
    <row r="6" spans="1:5">
      <c r="A6" s="4" t="s">
        <v>104</v>
      </c>
      <c r="B6" s="5" t="n">
        <v>-591</v>
      </c>
      <c r="C6" s="4" t="s">
        <v>56</v>
      </c>
      <c r="D6" s="5" t="n">
        <v>30</v>
      </c>
      <c r="E6" s="4" t="s">
        <v>56</v>
      </c>
    </row>
    <row r="7" spans="1:5">
      <c r="A7" s="4" t="s">
        <v>105</v>
      </c>
      <c r="B7" s="4" t="s">
        <v>56</v>
      </c>
      <c r="C7" s="4" t="s">
        <v>56</v>
      </c>
      <c r="D7" s="5" t="n">
        <v>22</v>
      </c>
      <c r="E7" s="4" t="s">
        <v>56</v>
      </c>
    </row>
    <row r="8" spans="1:5">
      <c r="A8" s="4" t="s">
        <v>106</v>
      </c>
      <c r="B8" s="5" t="n">
        <v>15143</v>
      </c>
      <c r="C8" s="5" t="n">
        <v>2391</v>
      </c>
      <c r="D8" s="5" t="n">
        <v>48715</v>
      </c>
      <c r="E8" s="5" t="n">
        <v>10504</v>
      </c>
    </row>
    <row r="9" spans="1:5">
      <c r="A9" s="4" t="s">
        <v>107</v>
      </c>
      <c r="B9" s="5" t="n">
        <v>36655</v>
      </c>
      <c r="C9" s="5" t="n">
        <v>23870</v>
      </c>
      <c r="D9" s="5" t="n">
        <v>98248</v>
      </c>
      <c r="E9" s="5" t="n">
        <v>49160</v>
      </c>
    </row>
    <row r="10" spans="1:5">
      <c r="A10" s="3" t="s">
        <v>108</v>
      </c>
    </row>
    <row r="11" spans="1:5">
      <c r="A11" s="4" t="s">
        <v>91</v>
      </c>
      <c r="B11" s="5" t="n">
        <v>5026</v>
      </c>
      <c r="C11" s="5" t="n">
        <v>5240</v>
      </c>
      <c r="D11" s="5" t="n">
        <v>12287</v>
      </c>
      <c r="E11" s="5" t="n">
        <v>9252</v>
      </c>
    </row>
    <row r="12" spans="1:5">
      <c r="A12" s="3" t="s">
        <v>103</v>
      </c>
    </row>
    <row r="13" spans="1:5">
      <c r="A13" s="4" t="s">
        <v>104</v>
      </c>
      <c r="B13" s="5" t="n">
        <v>-160</v>
      </c>
      <c r="C13" s="4" t="s">
        <v>56</v>
      </c>
      <c r="D13" s="5" t="n">
        <v>8</v>
      </c>
      <c r="E13" s="4" t="s">
        <v>56</v>
      </c>
    </row>
    <row r="14" spans="1:5">
      <c r="A14" s="4" t="s">
        <v>105</v>
      </c>
      <c r="B14" s="4" t="s">
        <v>56</v>
      </c>
      <c r="C14" s="4" t="s">
        <v>56</v>
      </c>
      <c r="D14" s="5" t="n">
        <v>5</v>
      </c>
      <c r="E14" s="4" t="s">
        <v>56</v>
      </c>
    </row>
    <row r="15" spans="1:5">
      <c r="A15" s="4" t="s">
        <v>106</v>
      </c>
      <c r="B15" s="5" t="n">
        <v>4367</v>
      </c>
      <c r="C15" s="5" t="n">
        <v>698</v>
      </c>
      <c r="D15" s="5" t="n">
        <v>13833</v>
      </c>
      <c r="E15" s="5" t="n">
        <v>3141</v>
      </c>
    </row>
    <row r="16" spans="1:5">
      <c r="A16" s="4" t="s">
        <v>109</v>
      </c>
      <c r="B16" s="5" t="n">
        <v>9233</v>
      </c>
      <c r="C16" s="5" t="n">
        <v>5938</v>
      </c>
      <c r="D16" s="5" t="n">
        <v>26133</v>
      </c>
      <c r="E16" s="5" t="n">
        <v>12393</v>
      </c>
    </row>
    <row r="17" spans="1:5">
      <c r="A17" s="4" t="s">
        <v>110</v>
      </c>
      <c r="B17" s="7" t="n">
        <v>27422</v>
      </c>
      <c r="C17" s="7" t="n">
        <v>17932</v>
      </c>
      <c r="D17" s="7" t="n">
        <v>72115</v>
      </c>
      <c r="E17" s="7" t="n">
        <v>3676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6"/>
    <col customWidth="1" max="6" min="6" width="23"/>
    <col customWidth="1" max="7" min="7" width="34"/>
    <col customWidth="1" max="8" min="8" width="11"/>
  </cols>
  <sheetData>
    <row r="1" spans="1:8">
      <c r="A1" s="1" t="s">
        <v>111</v>
      </c>
      <c r="B1" s="2" t="s">
        <v>112</v>
      </c>
      <c r="C1" s="2" t="s">
        <v>113</v>
      </c>
      <c r="D1" s="2" t="s">
        <v>114</v>
      </c>
      <c r="E1" s="2" t="s">
        <v>115</v>
      </c>
      <c r="F1" s="2" t="s">
        <v>116</v>
      </c>
      <c r="G1" s="2" t="s">
        <v>117</v>
      </c>
      <c r="H1" s="2" t="s">
        <v>118</v>
      </c>
    </row>
    <row r="2" spans="1:8">
      <c r="A2" s="4" t="s">
        <v>119</v>
      </c>
      <c r="B2" s="7" t="n">
        <v>31</v>
      </c>
      <c r="C2" s="7" t="n">
        <v>62030</v>
      </c>
      <c r="D2" s="7" t="n">
        <v>388434</v>
      </c>
      <c r="E2" s="7" t="n">
        <v>-48091</v>
      </c>
      <c r="F2" s="7" t="n">
        <v>-36817</v>
      </c>
      <c r="G2" s="7" t="n">
        <v>110800</v>
      </c>
    </row>
    <row r="3" spans="1:8">
      <c r="A3" s="3" t="s">
        <v>120</v>
      </c>
    </row>
    <row r="4" spans="1:8">
      <c r="A4" s="4" t="s">
        <v>121</v>
      </c>
      <c r="C4" s="5" t="n">
        <v>1235</v>
      </c>
    </row>
    <row r="5" spans="1:8">
      <c r="A5" s="4" t="s">
        <v>122</v>
      </c>
      <c r="C5" s="5" t="n">
        <v>-154</v>
      </c>
      <c r="G5" s="5" t="n">
        <v>1603</v>
      </c>
    </row>
    <row r="6" spans="1:8">
      <c r="A6" s="4" t="s">
        <v>91</v>
      </c>
      <c r="D6" s="5" t="n">
        <v>29404</v>
      </c>
      <c r="G6" s="5" t="n">
        <v>9252</v>
      </c>
      <c r="H6" s="7" t="n">
        <v>38656</v>
      </c>
    </row>
    <row r="7" spans="1:8">
      <c r="A7" s="4" t="s">
        <v>123</v>
      </c>
      <c r="D7" s="5" t="n">
        <v>-13980</v>
      </c>
      <c r="G7" s="5" t="n">
        <v>-4863</v>
      </c>
    </row>
    <row r="8" spans="1:8">
      <c r="A8" s="4" t="s">
        <v>124</v>
      </c>
      <c r="C8" s="5" t="n">
        <v>630</v>
      </c>
    </row>
    <row r="9" spans="1:8">
      <c r="A9" s="4" t="s">
        <v>125</v>
      </c>
      <c r="C9" s="5" t="n">
        <v>-1670</v>
      </c>
      <c r="G9" s="5" t="n">
        <v>-800</v>
      </c>
    </row>
    <row r="10" spans="1:8">
      <c r="A10" s="4" t="s">
        <v>126</v>
      </c>
      <c r="E10" s="5" t="n">
        <v>7363</v>
      </c>
      <c r="G10" s="5" t="n">
        <v>3141</v>
      </c>
      <c r="H10" s="5" t="n">
        <v>10504</v>
      </c>
    </row>
    <row r="11" spans="1:8">
      <c r="A11" s="4" t="s">
        <v>127</v>
      </c>
      <c r="B11" s="5" t="n">
        <v>31</v>
      </c>
      <c r="C11" s="5" t="n">
        <v>62071</v>
      </c>
      <c r="D11" s="5" t="n">
        <v>403858</v>
      </c>
      <c r="E11" s="5" t="n">
        <v>-40728</v>
      </c>
      <c r="F11" s="5" t="n">
        <v>-36817</v>
      </c>
      <c r="G11" s="5" t="n">
        <v>119133</v>
      </c>
      <c r="H11" s="5" t="n">
        <v>507548</v>
      </c>
    </row>
    <row r="12" spans="1:8">
      <c r="A12" s="4" t="s">
        <v>128</v>
      </c>
      <c r="B12" s="5" t="n">
        <v>31</v>
      </c>
      <c r="C12" s="5" t="n">
        <v>63103</v>
      </c>
      <c r="D12" s="5" t="n">
        <v>402714</v>
      </c>
      <c r="E12" s="5" t="n">
        <v>-57982</v>
      </c>
      <c r="F12" s="5" t="n">
        <v>-37475</v>
      </c>
      <c r="G12" s="5" t="n">
        <v>113267</v>
      </c>
      <c r="H12" s="5" t="n">
        <v>483658</v>
      </c>
    </row>
    <row r="13" spans="1:8">
      <c r="A13" s="3" t="s">
        <v>120</v>
      </c>
    </row>
    <row r="14" spans="1:8">
      <c r="A14" s="4" t="s">
        <v>121</v>
      </c>
      <c r="C14" s="5" t="n">
        <v>839</v>
      </c>
    </row>
    <row r="15" spans="1:8">
      <c r="A15" s="4" t="s">
        <v>91</v>
      </c>
      <c r="D15" s="5" t="n">
        <v>37194</v>
      </c>
      <c r="G15" s="5" t="n">
        <v>12287</v>
      </c>
      <c r="H15" s="5" t="n">
        <v>49481</v>
      </c>
    </row>
    <row r="16" spans="1:8">
      <c r="A16" s="4" t="s">
        <v>123</v>
      </c>
      <c r="D16" s="5" t="n">
        <v>-15899</v>
      </c>
      <c r="G16" s="5" t="n">
        <v>-5947</v>
      </c>
    </row>
    <row r="17" spans="1:8">
      <c r="A17" s="4" t="s">
        <v>124</v>
      </c>
      <c r="C17" s="5" t="n">
        <v>703</v>
      </c>
      <c r="D17" s="5" t="n">
        <v>536</v>
      </c>
      <c r="G17" s="5" t="n">
        <v>391</v>
      </c>
    </row>
    <row r="18" spans="1:8">
      <c r="A18" s="4" t="s">
        <v>126</v>
      </c>
      <c r="E18" s="5" t="n">
        <v>34882</v>
      </c>
      <c r="G18" s="5" t="n">
        <v>13833</v>
      </c>
      <c r="H18" s="5" t="n">
        <v>48715</v>
      </c>
    </row>
    <row r="19" spans="1:8">
      <c r="A19" s="4" t="s">
        <v>129</v>
      </c>
      <c r="E19" s="5" t="n">
        <v>17</v>
      </c>
      <c r="G19" s="5" t="n">
        <v>5</v>
      </c>
    </row>
    <row r="20" spans="1:8">
      <c r="A20" s="4" t="s">
        <v>130</v>
      </c>
      <c r="E20" s="5" t="n">
        <v>22</v>
      </c>
      <c r="G20" s="5" t="n">
        <v>8</v>
      </c>
    </row>
    <row r="21" spans="1:8">
      <c r="A21" s="4" t="s">
        <v>131</v>
      </c>
      <c r="B21" s="7" t="n">
        <v>31</v>
      </c>
      <c r="C21" s="7" t="n">
        <v>64645</v>
      </c>
      <c r="D21" s="7" t="n">
        <v>424545</v>
      </c>
      <c r="E21" s="7" t="n">
        <v>-23061</v>
      </c>
      <c r="F21" s="7" t="n">
        <v>-37475</v>
      </c>
      <c r="G21" s="7" t="n">
        <v>133844</v>
      </c>
      <c r="H21" s="7" t="n">
        <v>5625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2</v>
      </c>
      <c r="B1" s="2" t="s">
        <v>1</v>
      </c>
    </row>
    <row r="2" spans="1:3">
      <c r="B2" s="2" t="s">
        <v>2</v>
      </c>
      <c r="C2" s="2" t="s">
        <v>77</v>
      </c>
    </row>
    <row r="3" spans="1:3">
      <c r="A3" s="3" t="s">
        <v>133</v>
      </c>
    </row>
    <row r="4" spans="1:3">
      <c r="A4" s="4" t="s">
        <v>91</v>
      </c>
      <c r="B4" s="7" t="n">
        <v>49481</v>
      </c>
      <c r="C4" s="7" t="n">
        <v>38656</v>
      </c>
    </row>
    <row r="5" spans="1:3">
      <c r="A5" s="3" t="s">
        <v>134</v>
      </c>
    </row>
    <row r="6" spans="1:3">
      <c r="A6" s="4" t="s">
        <v>135</v>
      </c>
      <c r="B6" s="5" t="n">
        <v>7377</v>
      </c>
      <c r="C6" s="5" t="n">
        <v>7113</v>
      </c>
    </row>
    <row r="7" spans="1:3">
      <c r="A7" s="4" t="s">
        <v>136</v>
      </c>
      <c r="B7" s="5" t="n">
        <v>283</v>
      </c>
      <c r="C7" s="5" t="n">
        <v>231</v>
      </c>
    </row>
    <row r="8" spans="1:3">
      <c r="A8" s="4" t="s">
        <v>124</v>
      </c>
      <c r="B8" s="5" t="n">
        <v>1558</v>
      </c>
      <c r="C8" s="5" t="n">
        <v>706</v>
      </c>
    </row>
    <row r="9" spans="1:3">
      <c r="A9" s="4" t="s">
        <v>137</v>
      </c>
      <c r="B9" s="5" t="n">
        <v>-2051</v>
      </c>
      <c r="C9" s="5" t="n">
        <v>-2556</v>
      </c>
    </row>
    <row r="10" spans="1:3">
      <c r="A10" s="4" t="s">
        <v>138</v>
      </c>
      <c r="B10" s="5" t="n">
        <v>-1869</v>
      </c>
      <c r="C10" s="5" t="n">
        <v>314</v>
      </c>
    </row>
    <row r="11" spans="1:3">
      <c r="A11" s="3" t="s">
        <v>139</v>
      </c>
    </row>
    <row r="12" spans="1:3">
      <c r="A12" s="4" t="s">
        <v>140</v>
      </c>
      <c r="B12" s="5" t="n">
        <v>-43163</v>
      </c>
      <c r="C12" s="5" t="n">
        <v>-48735</v>
      </c>
    </row>
    <row r="13" spans="1:3">
      <c r="A13" s="4" t="s">
        <v>35</v>
      </c>
      <c r="B13" s="5" t="n">
        <v>-27345</v>
      </c>
      <c r="C13" s="5" t="n">
        <v>-4979</v>
      </c>
    </row>
    <row r="14" spans="1:3">
      <c r="A14" s="4" t="s">
        <v>43</v>
      </c>
      <c r="B14" s="5" t="n">
        <v>542</v>
      </c>
      <c r="C14" s="5" t="n">
        <v>71</v>
      </c>
    </row>
    <row r="15" spans="1:3">
      <c r="A15" s="4" t="s">
        <v>141</v>
      </c>
      <c r="B15" s="5" t="n">
        <v>-8145</v>
      </c>
      <c r="C15" s="5" t="n">
        <v>-7784</v>
      </c>
    </row>
    <row r="16" spans="1:3">
      <c r="A16" s="4" t="s">
        <v>142</v>
      </c>
      <c r="B16" s="5" t="n">
        <v>7203</v>
      </c>
      <c r="C16" s="5" t="n">
        <v>4391</v>
      </c>
    </row>
    <row r="17" spans="1:3">
      <c r="A17" s="4" t="s">
        <v>143</v>
      </c>
      <c r="B17" s="5" t="n">
        <v>-16129</v>
      </c>
      <c r="C17" s="5" t="n">
        <v>-12572</v>
      </c>
    </row>
    <row r="18" spans="1:3">
      <c r="A18" s="3" t="s">
        <v>144</v>
      </c>
    </row>
    <row r="19" spans="1:3">
      <c r="A19" s="4" t="s">
        <v>145</v>
      </c>
      <c r="B19" s="5" t="n">
        <v>-25988</v>
      </c>
      <c r="C19" s="5" t="n">
        <v>-48629</v>
      </c>
    </row>
    <row r="20" spans="1:3">
      <c r="A20" s="4" t="s">
        <v>146</v>
      </c>
      <c r="B20" s="5" t="n">
        <v>10033</v>
      </c>
      <c r="C20" s="5" t="n">
        <v>15621</v>
      </c>
    </row>
    <row r="21" spans="1:3">
      <c r="A21" s="4" t="s">
        <v>147</v>
      </c>
      <c r="B21" s="5" t="n">
        <v>-2253</v>
      </c>
      <c r="C21" s="5" t="n">
        <v>-4260</v>
      </c>
    </row>
    <row r="22" spans="1:3">
      <c r="A22" s="4" t="s">
        <v>148</v>
      </c>
      <c r="B22" s="5" t="n">
        <v>-764</v>
      </c>
      <c r="C22" s="5" t="n">
        <v>-642</v>
      </c>
    </row>
    <row r="23" spans="1:3">
      <c r="A23" s="4" t="s">
        <v>149</v>
      </c>
      <c r="B23" s="5" t="n">
        <v>5886</v>
      </c>
      <c r="C23" s="4" t="s">
        <v>56</v>
      </c>
    </row>
    <row r="24" spans="1:3">
      <c r="A24" s="4" t="s">
        <v>150</v>
      </c>
      <c r="B24" s="5" t="n">
        <v>-13086</v>
      </c>
      <c r="C24" s="5" t="n">
        <v>-37910</v>
      </c>
    </row>
    <row r="25" spans="1:3">
      <c r="A25" s="3" t="s">
        <v>151</v>
      </c>
    </row>
    <row r="26" spans="1:3">
      <c r="A26" s="4" t="s">
        <v>152</v>
      </c>
      <c r="B26" s="5" t="n">
        <v>-16567</v>
      </c>
      <c r="C26" s="5" t="n">
        <v>-16567</v>
      </c>
    </row>
    <row r="27" spans="1:3">
      <c r="A27" s="4" t="s">
        <v>153</v>
      </c>
      <c r="B27" s="5" t="n">
        <v>839</v>
      </c>
      <c r="C27" s="5" t="n">
        <v>1235</v>
      </c>
    </row>
    <row r="28" spans="1:3">
      <c r="A28" s="4" t="s">
        <v>154</v>
      </c>
      <c r="B28" s="4" t="s">
        <v>56</v>
      </c>
      <c r="C28" s="5" t="n">
        <v>1449</v>
      </c>
    </row>
    <row r="29" spans="1:3">
      <c r="A29" s="4" t="s">
        <v>155</v>
      </c>
      <c r="B29" s="5" t="n">
        <v>-15891</v>
      </c>
      <c r="C29" s="5" t="n">
        <v>-13349</v>
      </c>
    </row>
    <row r="30" spans="1:3">
      <c r="A30" s="4" t="s">
        <v>156</v>
      </c>
      <c r="B30" s="5" t="n">
        <v>-5947</v>
      </c>
      <c r="C30" s="5" t="n">
        <v>-4863</v>
      </c>
    </row>
    <row r="31" spans="1:3">
      <c r="A31" s="4" t="s">
        <v>157</v>
      </c>
      <c r="B31" s="4" t="s">
        <v>56</v>
      </c>
      <c r="C31" s="5" t="n">
        <v>-2470</v>
      </c>
    </row>
    <row r="32" spans="1:3">
      <c r="A32" s="4" t="s">
        <v>158</v>
      </c>
      <c r="B32" s="5" t="n">
        <v>-37566</v>
      </c>
      <c r="C32" s="5" t="n">
        <v>-34565</v>
      </c>
    </row>
    <row r="33" spans="1:3">
      <c r="A33" s="4" t="s">
        <v>159</v>
      </c>
      <c r="B33" s="5" t="n">
        <v>13320</v>
      </c>
      <c r="C33" s="5" t="n">
        <v>4032</v>
      </c>
    </row>
    <row r="34" spans="1:3">
      <c r="A34" s="4" t="s">
        <v>160</v>
      </c>
      <c r="B34" s="5" t="n">
        <v>-53461</v>
      </c>
      <c r="C34" s="5" t="n">
        <v>-81015</v>
      </c>
    </row>
    <row r="35" spans="1:3">
      <c r="A35" s="4" t="s">
        <v>161</v>
      </c>
      <c r="B35" s="5" t="n">
        <v>161828</v>
      </c>
      <c r="C35" s="5" t="n">
        <v>176967</v>
      </c>
    </row>
    <row r="36" spans="1:3">
      <c r="A36" s="4" t="s">
        <v>162</v>
      </c>
      <c r="B36" s="5" t="n">
        <v>108367</v>
      </c>
      <c r="C36" s="5" t="n">
        <v>95952</v>
      </c>
    </row>
    <row r="37" spans="1:3">
      <c r="A37" s="3" t="s">
        <v>163</v>
      </c>
    </row>
    <row r="38" spans="1:3">
      <c r="A38" s="4" t="s">
        <v>164</v>
      </c>
      <c r="B38" s="5" t="n">
        <v>1351</v>
      </c>
      <c r="C38" s="5" t="n">
        <v>1758</v>
      </c>
    </row>
    <row r="39" spans="1:3">
      <c r="A39" s="4" t="s">
        <v>90</v>
      </c>
      <c r="B39" s="7" t="n">
        <v>16823</v>
      </c>
      <c r="C39" s="7" t="n">
        <v>188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2:57Z</dcterms:created>
  <dcterms:modified xmlns:dcterms="http://purl.org/dc/terms/" xmlns:xsi="http://www.w3.org/2001/XMLSchema-instance" xsi:type="dcterms:W3CDTF">2017-11-08T16:22:57Z</dcterms:modified>
</cp:coreProperties>
</file>